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STANDARDS" sheetId="8" r:id="rId8"/>
    <s:sheet name="INVESTMENTS" sheetId="9" r:id="rId9"/>
    <s:sheet name="FAIR VALUE MEASUREMENTS" sheetId="10" r:id="rId10"/>
    <s:sheet name="CREDIT ARRANGEMENTS" sheetId="11" r:id="rId11"/>
    <s:sheet name="SHAREHOLDERS' EQUITY" sheetId="12" r:id="rId12"/>
    <s:sheet name="COMMITMENTS AND CONTINGENCIES" sheetId="13" r:id="rId13"/>
    <s:sheet name="OTHER CASH FLOW DISCLOSURES" sheetId="14" r:id="rId14"/>
    <s:sheet name="CONCENTRATIONS" sheetId="15" r:id="rId15"/>
    <s:sheet name="NEW ACCOUNTING STANDARDS (Polic" sheetId="16" r:id="rId16"/>
    <s:sheet name="INVESTMENTS (Tables)" sheetId="17" r:id="rId17"/>
    <s:sheet name="FAIR VALUE MEASUREMENTS (Tables" sheetId="18" r:id="rId18"/>
    <s:sheet name="CREDIT ARRANGEMENTS (Tables)" sheetId="19" r:id="rId19"/>
    <s:sheet name="COMMITMENTS AND CONTINGENCIES (" sheetId="20" r:id="rId20"/>
    <s:sheet name="OTHER CASH FLOW DISCLOSURES (Ta" sheetId="21" r:id="rId21"/>
    <s:sheet name="BASIS OF PRESENTATION (Details)" sheetId="22" r:id="rId22"/>
    <s:sheet name="INVESTMENTS (Details)" sheetId="23" r:id="rId23"/>
    <s:sheet name="FAIR VALUE MEASUREMENTS (Detail" sheetId="24" r:id="rId24"/>
    <s:sheet name="CREDIT ARRANGEMENTS (Details)" sheetId="25" r:id="rId25"/>
    <s:sheet name="SHAREHOLDERS' EQUITY (Details)" sheetId="26" r:id="rId26"/>
    <s:sheet name="COMMITMENTS AND CONTINGENCIES27" sheetId="27" r:id="rId27"/>
    <s:sheet name="OTHER CASH FLOW DISCLOSURES (De" sheetId="28" r:id="rId28"/>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30, 2016</t>
  </si>
  <si>
    <t>Jul. 31, 2014</t>
  </si>
  <si>
    <t>Document and Entity Information [Abstract]</t>
  </si>
  <si>
    <t>Entity Registrant Name</t>
  </si>
  <si>
    <t>UTG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t>
  </si>
  <si>
    <t>Dec. 31, 2015</t>
  </si>
  <si>
    <t>Investments available for sale:</t>
  </si>
  <si>
    <t>Fixed maturities, at fair value (amortized cost $173,593,690 and $188,647,671)</t>
  </si>
  <si>
    <t>Equity securities, at fair value (cost $44,247,930 and $43,954,737)</t>
  </si>
  <si>
    <t>Trading securities, at fair value (cost $70,690 and $0)</t>
  </si>
  <si>
    <t>Mortgage loans on real estate at amortized cost</t>
  </si>
  <si>
    <t>Discounted mortgage loans on real estate at cost</t>
  </si>
  <si>
    <t>Investment real estate</t>
  </si>
  <si>
    <t>Notes receivable</t>
  </si>
  <si>
    <t>Policy loans</t>
  </si>
  <si>
    <t>Short-term investments</t>
  </si>
  <si>
    <t>Total investments</t>
  </si>
  <si>
    <t>Cash and cash equivalents</t>
  </si>
  <si>
    <t>Accrued investment income</t>
  </si>
  <si>
    <t>Reinsurance receivables:</t>
  </si>
  <si>
    <t>Future policy benefits</t>
  </si>
  <si>
    <t>Policy claims and other benefits</t>
  </si>
  <si>
    <t>Cost of insurance acquired</t>
  </si>
  <si>
    <t>Property and equipment, net of accumulated depreciation</t>
  </si>
  <si>
    <t>Income tax receivable</t>
  </si>
  <si>
    <t>Other assets</t>
  </si>
  <si>
    <t>Total assets</t>
  </si>
  <si>
    <t>Policy liabilities and accruals:</t>
  </si>
  <si>
    <t>Future policyholder benefits</t>
  </si>
  <si>
    <t>Policy claims and benefits payable</t>
  </si>
  <si>
    <t>Other policyholder funds</t>
  </si>
  <si>
    <t>Dividend and endowment accumulations</t>
  </si>
  <si>
    <t>Income tax payable</t>
  </si>
  <si>
    <t>Deferred income taxes</t>
  </si>
  <si>
    <t>Notes payable</t>
  </si>
  <si>
    <t>Trading securities, at fair value (proceeds $181,160 and $108,881)</t>
  </si>
  <si>
    <t>Other liabilities</t>
  </si>
  <si>
    <t>Total liabilities</t>
  </si>
  <si>
    <t>Shareholders' equity:</t>
  </si>
  <si>
    <t>Common stock - no par value, stated value $.001 per share. Authorized 7,000,000 shares - 3,670,514 and 3,699,447 shares outstanding</t>
  </si>
  <si>
    <t>Additional paid-in capital</t>
  </si>
  <si>
    <t>Retained earnings</t>
  </si>
  <si>
    <t>Accumulated other comprehensive income</t>
  </si>
  <si>
    <t>Total UTG shareholders' equity</t>
  </si>
  <si>
    <t>Noncontrolling interests</t>
  </si>
  <si>
    <t>Total shareholders' equity</t>
  </si>
  <si>
    <t>Total liabilities and shareholders' equity</t>
  </si>
  <si>
    <t>Condensed Consolidated Balance Sheets (Unaudited) (Parenthetical) - USD ($)</t>
  </si>
  <si>
    <t>Original or amortized cost</t>
  </si>
  <si>
    <t>Equity securities, cost</t>
  </si>
  <si>
    <t>Trading securities, cost</t>
  </si>
  <si>
    <t>Liabilities:</t>
  </si>
  <si>
    <t>Trading Securities, Proceeds</t>
  </si>
  <si>
    <t>Common stock, stated value (in dollars per share)</t>
  </si>
  <si>
    <t>Common stock, authorized (in shares)</t>
  </si>
  <si>
    <t>Common stock, outstanding (in shares)</t>
  </si>
  <si>
    <t>Condensed Consolidated Statements of Income (Unaudited) - USD ($)</t>
  </si>
  <si>
    <t>3 Months Ended</t>
  </si>
  <si>
    <t>Jun. 30, 2015</t>
  </si>
  <si>
    <t>Revenues:</t>
  </si>
  <si>
    <t>Premiums and policy fees</t>
  </si>
  <si>
    <t>Ceded reinsurance premiums and policy fees</t>
  </si>
  <si>
    <t>Net investment income</t>
  </si>
  <si>
    <t>Other income</t>
  </si>
  <si>
    <t>Revenues before realized gains</t>
  </si>
  <si>
    <t>Realized investment gains (losses), net:</t>
  </si>
  <si>
    <t>Other-than-temporary impairments</t>
  </si>
  <si>
    <t>Other realized investment gains, net</t>
  </si>
  <si>
    <t>Total realized investment gains, net</t>
  </si>
  <si>
    <t>Total revenue</t>
  </si>
  <si>
    <t>Benefits, claims and settlement expenses:</t>
  </si>
  <si>
    <t>Life</t>
  </si>
  <si>
    <t>Ceded Reinsurance benefits and claims</t>
  </si>
  <si>
    <t>Annuity</t>
  </si>
  <si>
    <t>Dividends to policyholders</t>
  </si>
  <si>
    <t>Amortization of cost of insurance acquired</t>
  </si>
  <si>
    <t>Commissions and amortization of deferred policy acquisition costs</t>
  </si>
  <si>
    <t>Operating expenses</t>
  </si>
  <si>
    <t>Interest expense</t>
  </si>
  <si>
    <t>Total benefits and other expenses</t>
  </si>
  <si>
    <t>Loss before income taxes</t>
  </si>
  <si>
    <t>Income tax (expense) benefit</t>
  </si>
  <si>
    <t>Net loss</t>
  </si>
  <si>
    <t>Net income attributable to noncontrolling interests</t>
  </si>
  <si>
    <t>Net loss attributable to common shareholders'</t>
  </si>
  <si>
    <t>Amounts attributable to common shareholders':</t>
  </si>
  <si>
    <t>Basic loss per share</t>
  </si>
  <si>
    <t>Diluted loss per share</t>
  </si>
  <si>
    <t>Basic weighted average shares outstanding</t>
  </si>
  <si>
    <t>Diluted weighted average shares outstanding</t>
  </si>
  <si>
    <t>Condensed Consolidated Statement of Comprehensive Income (Unaudited) - USD ($)</t>
  </si>
  <si>
    <t>Condensed Consolidated Statement of Comprehensive Income (Unaudited) [Abstract]</t>
  </si>
  <si>
    <t>Net income (loss)</t>
  </si>
  <si>
    <t>Other comprehensive income (loss):</t>
  </si>
  <si>
    <t>Unrealized holding gains (losses) arising during period, pre-tax</t>
  </si>
  <si>
    <t>Tax (expense) benefit on unrealized holding gains (losses) arising during the period</t>
  </si>
  <si>
    <t>Unrealized holding gains (losses) arising during period, net of tax</t>
  </si>
  <si>
    <t>Less reclassification adjustment for gains included in net income</t>
  </si>
  <si>
    <t>Tax expense for gains included in net income</t>
  </si>
  <si>
    <t>Reclassification adjustment for gains included in net income, net of tax</t>
  </si>
  <si>
    <t>Subtotal: Other comprehensive income (loss), net of tax</t>
  </si>
  <si>
    <t>Comprehensive income (loss)</t>
  </si>
  <si>
    <t>Less comprehensive income attributable to noncontrolling interests</t>
  </si>
  <si>
    <t>Comprehensive income (loss) attributable to UTG, Inc.</t>
  </si>
  <si>
    <t>Condensed Consolidated Statements of Cash Flows (Unaudited) - USD ($)</t>
  </si>
  <si>
    <t>Cash flows from operating activities:</t>
  </si>
  <si>
    <t>Net loss attributable to common shareholders</t>
  </si>
  <si>
    <t>Adjustments to reconcile net loss to net cash used in operating activities</t>
  </si>
  <si>
    <t>Amortization (accretion) of investments</t>
  </si>
  <si>
    <t>Realized investment gains, net</t>
  </si>
  <si>
    <t>Unrealized trading (gains) losses included in income</t>
  </si>
  <si>
    <t>Realized trading (gains) losses included in income</t>
  </si>
  <si>
    <t>Amortization of deferred policy acquisition costs</t>
  </si>
  <si>
    <t>Depreciation</t>
  </si>
  <si>
    <t>Net income attributable to noncontrolling interest</t>
  </si>
  <si>
    <t>Charges for mortality and administration of universal life and annuity products</t>
  </si>
  <si>
    <t>Interest credited to account balances</t>
  </si>
  <si>
    <t>Change in accrued investment income</t>
  </si>
  <si>
    <t>Change in reinsurance receivables</t>
  </si>
  <si>
    <t>Change in policy liabilities and accruals</t>
  </si>
  <si>
    <t>Change in income taxes receivable (payable)</t>
  </si>
  <si>
    <t>Change in other assets and liabilities, net</t>
  </si>
  <si>
    <t>Net cash used in operating activities</t>
  </si>
  <si>
    <t>Proceeds from investments sold and matured:</t>
  </si>
  <si>
    <t>Fixed maturities available for sale</t>
  </si>
  <si>
    <t>Equity securities available for sale</t>
  </si>
  <si>
    <t>Trading securities</t>
  </si>
  <si>
    <t>Mortgage loans</t>
  </si>
  <si>
    <t>Discounted mortgage loans</t>
  </si>
  <si>
    <t>Real estate</t>
  </si>
  <si>
    <t>Proceeds from Sale of Notes Receivable</t>
  </si>
  <si>
    <t>Short term investment</t>
  </si>
  <si>
    <t>Total proceeds from investments sold and matured</t>
  </si>
  <si>
    <t>Cost of investments acquired:</t>
  </si>
  <si>
    <t>Payments to Acquire Notes Receivable</t>
  </si>
  <si>
    <t>Total cost of investments acquired</t>
  </si>
  <si>
    <t>Sale of property and equipment</t>
  </si>
  <si>
    <t>Net cash provided by investing activities</t>
  </si>
  <si>
    <t>Cash flows from financing activities:</t>
  </si>
  <si>
    <t>Proceeds From Policyholder Contract Deposits</t>
  </si>
  <si>
    <t>Policyholder contract withdrawals</t>
  </si>
  <si>
    <t>Proceeds from notes payable/line of credit</t>
  </si>
  <si>
    <t>Payments of principal on notes payable/line of credit</t>
  </si>
  <si>
    <t>Purchase of treasury stock</t>
  </si>
  <si>
    <t>Non-controlling distributions of consolidated subsidiary</t>
  </si>
  <si>
    <t>Sale of block of business</t>
  </si>
  <si>
    <t>Net cash provided by (used in) financing activities</t>
  </si>
  <si>
    <t>Net increase (decrease) in cash and cash equivalents</t>
  </si>
  <si>
    <t>Cash and cash equivalents at beginning of period</t>
  </si>
  <si>
    <t>Cash and cash equivalents at end of period</t>
  </si>
  <si>
    <t>BASIS OF PRESENTATION</t>
  </si>
  <si>
    <t>BASIS OF PRESENTATION [Abstract]</t>
  </si>
  <si>
    <t>Note 1 – Basis of Presentation The accompanying Condensed Consolidated Balance Sheet as of December 31, 2015 ,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5. The Company's results of operations for the three and six month periods ended June 30, 2016 are not necessarily indicative of the results that may be expected for the year ending December 31, 2016 or for any other future period.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June 30, 2016 , Mr. Correll owns or controls directly and in directly approximately 58.17% of UTG's outstanding stock. UTG's life insurance subsidiary, Universal Guaranty Life Insurance Company ("UG"), has several wholly-owned and majority-owned subsidiaries. The subsidiaries were formed to hold certain real estate investments. The real estate investments were placed into the limited liability companies and partnerships to provide additional protection to the policyholders and to UG.</t>
  </si>
  <si>
    <t>NEW ACCOUNTING STANDARDS</t>
  </si>
  <si>
    <t>NEW ACCOUNTING STANDARDS [Abstract]</t>
  </si>
  <si>
    <t>Note 2 – Recently Issued Accounting Standards Accounting Standards Update (ASU) 2016-01, Financial Instruments-Overall (Subtopic 825-10): Recognition and Measurement of Financial Assets and Financial Liabilities</t>
  </si>
  <si>
    <t>INVESTMENTS</t>
  </si>
  <si>
    <t>INVESTMENTS [Abstract]</t>
  </si>
  <si>
    <t xml:space="preserve">Note 3 – Investments Available for Sale Securities – Fixed Maturity and Equity Securities The Company's insurance subsidiary is regulated by insurance statutes and regulations as to the type of investments they are permitted to make, and the amount of funds that may be used for any one type of investment. Investments in available for sale securities are summarized as follows: June 30, 2016 Original or Amortized Cost Gross Unrealized Gains Gross Unrealized Losses Estimated Fair Value Investments available for sale: Fixed maturities U.S. Government and govt. agencies and authorities $ 19,056,637 $ 1,585,358 $ - $ 20,641,995 U.S. special revenue and assessments 1,137,465 18,864 - 1,156,329 All other corporate bonds 153,399,588 17,714,583 (1,065,280) 170,048,891 173,593,690 19,318,805 (1,065,280) 191,847,215 Equity securities 44,247,930 11,058,428 (938,585) 54,367,773 Total $ 217,841,620 $ 30,377,233 $ (2,003,865) $ 246,214,988 December 31, 2015 Original or Amortized Cost Gross Unrealized Gains Gross Unrealized Losses Estimated Fair Value Investments available for sale: Fixed maturities U.S. Government and govt. agencies and authorities $ 20,336,681 $ 1,441,890 $ (32,083) $ 21,746,488 U.S. special revenue and assessments 1,137,546 7,843 (2,550) 1,142,839 All other corporate bonds 167,173,444 3,762,156 (8,705,830) 162,229,770 188,647,671 5,211,889 (8,740,463) 185,119,097 Equity securities 43,954,737 2,119,205 (388,602) 45,685,340 Total $ 232,602,408 $ 7,331,094 $ (9,129,065) $ 230,804,437 The amortized cost and estimated market value of debt securities at June 30, 2016, by contractual maturity, is shown below. Expected maturities will differ from contractual maturities because borrowers may have the right to call or prepay obligations with or without call or prepayment penalties. Fixed Maturities Available for Sale June 30, 2016 Amortized Cost Estimated Fair Value Due in one year or less $ 2,527,870 $ 2,589,157 Due after one year through five years 22,721,141 24,073,765 Due after five years through ten years 54,643,263 62,833,387 Due after ten years 93,701,416 102,350,906 Total $ 173,593,690 $ 191,847,215 The fair value of investments with sustained gross unrealized losses at June 30, 2016 and December 31, 2015 are as follows: June 30, 2016 Less than 12 months 12 months or longer Total Fair value Unrealized losses Fair value Unrealized losses Fair value Unrealized losses All other corporate bonds 13,681,500 (668,105) 13,280,629 (397,175) 26,962,129 (1,065,280) Total fixed maturities $ 13,681,500 (668,105) $ 13,280,629 (397,175) $ 26,962,129 (1,065,280) Equity securities $ 16,418,159 (938,585) $ - - $ 16,418,159 (938,585) December 31, 2015 Less than 12 months 12 months or longer Total Fair value Unrealized losses Fair value Unrealized losses Fair value Unrealized losses U.S. Government and govt. agencies and authorities $ 4,966,210 (32,083) $ - - $ 4,966,210 (32,083) U.S. special revenue and assessments 984,770 (2,550) - - 984,770 (2,550) All other corporate bonds 85,734,097 (5,255,276) 19,400,640 (3,450,554) 105,134,737 (8,705,830) Total fixed maturities $ 91,685,077 (5,289,909) $ 19,400,640 (3,450,554) $ 111,085,717 (8,740,463) Equity securities $ 4,741,132 (388,602) $ - - $ 4,741,132 (388,602) Additional information regarding investments in an unrealized loss position is as follows: Less than 12 months 12 months or longer Total As of June 30, 2016 Fixed maturities 3 8 11 Equity securities 6 - 6 As of December 31, 2015 Fixed maturities 40 9 49 Equity securities 9 - 9 Substantially all of the unrealized losses on fixed maturities available for sale and equity securities at June 30, 2016 and December 31, 2015 are attributable to changes in market interest rates and general disruptions in the credit market subsequent to purchase.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June 30, 2016 and December 31, 2015.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densed Consolidated Statements of Operations. Equity securities may experience other-than-temporary impairments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other-than-temporary impairment losses in the Condensed Consolidated Statements of Operations. Based on Management's review of the investment portfolio, the Company did not record any losses for other-than-temporary impairments in the Condensed Consolidated Statements of Operations for the six -month period ended June 30, 2016 and 2015. Trading Securities Securities designated as trading securities are reported at fair value, with gains or losses resulting from changes in fair value recognized in net investment income on the Condensed Consolidated Statements of Operations. Trading securities include exchange-traded equities and exchange-traded options. Trading securities carried as liabilities a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June 30, 2016 was $63,000 and $(53,721), respectively. The fair value of derivatives included in trading security assets and trading security liabilities as of December 31, 2015 was $0 and $(28,609), respectively. Earnings from trading securities are classified in cash flows from operating activities. The derivatives held by the Company are for income generation purposes only. Trading revenue charged to net investment income from trading securities was: Three Months Ended June 30, 2016 2015 Net unrealized gains (losses) $ 24,938 $ 71,632 Net realized gains (losses) - (92,310) Net unrealized and realized gains (losses) $ 24,938 $ (20,678) Six Months Ended June 30, 2016 2015 Net unrealized gains (losses) $ 39,477 $ 1,019,262 Net realized gains (losses) - (515,967) Net unrealized and realized gains (losses) $ 39,477 $ 503,295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Approximately 27% and 30 % of the mortgage loan portfolio consists of discounted commercial mortgage loans as of June 30, 2016 and December 31, 2015, respectively. The Company began purchasing discounted commercial mortgage loans in 2009. Management has extensive background and experience in the analysis and valuation of commercial real estate. The discounted loans are available through the FDIC's sale of assets of closed banks and from banks wanting to reduce their loan portfolios. The loans are available on a loan by loan bid process. Once a loan has been acquired, contact is made with the appropriate individuals to begin a dialog with a goal of determining the borrower's willingness to work together. There are generally three paths a discounted loan will take: the borrowers pay as required; a settlement is reached with the loan being paid off at a discounted value; or the loan is foreclosed. During 2016 and 2015, the Company acquired approximately $2.6 million and $13.8 million in mortgage loans, respectively, including both regular participation mortgage loans as well as discounted mortgage loans.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16 and 2015, the maximum and minimum lending rates for mortgage loans were: 2016 2015 Maximum rate Minimum rate Maximum rate Minimum rate Commercial Loans 8.50% 3.94% 8.00% 4.00% Residential Loans 8.00% 3.00% 8.00% 3.00%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Given the uncertainty of the current market, Management has taken a conservative approach with the discounted mortgage loans and has classified all discounted mortgage loans held as non-accrual. In such status, the Company is not recording any accrued interest income nor is it recording any accrual of discount on the loans held. The Company records repayments on loans as discount accrual when the loan basis has been paid in full. On the remainder of the mortgage loan portfolio,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Company acquired the discounted mortgage loans at below contract value, and believes that it will fully recover its carrying value upon disposal, therefore no reserve for delinquent loans is deemed necessary. Those not currently paying are being vigorously worked by Management. The current discounted commercial mortgage loan portfolio has an average price of 33.0% and 39.0% of face value as of June 30, 2016 and December 31, 2015, respectively. Management has determined that this deep discount provides a financial cushion or built in allowance for any of the loans that are not currently performing within the portfolio of loans purchased. The mortgage loan reserve was $0 at June 30, 2016 and December 31, 2015. The following table summarizes the number of loans held in the discounted mortgage loan portfolio and the carrying value of the loans: June 30, 2016 Payment Frequency Number of Loans Carrying Value No payments received 8 $ 0 One-time payment received 1 0 Irregular payments received 2 20,834 Periodic payments received 6 5,123,277 Total 17 $ 5,144,111 December 31, 2015 Payment Frequency Number of Loans Carrying Value No payments received 8 $ 0 One-time payment received 1 0 Irregular payments received 2 20,834 Periodic payments received 7 5,347,215 Total 18 $ 5,368,049 The following table summarizes the mortgage loan holdings of the Company: June 30, 2016 December 31, 2015 In good standing $ 16,399,487 $ 14,701,228 Overdue interest over 90 days 20,834 20,834 Restructured 66,827 126,118 In process of foreclosure 2,892,401 2,921,750 Total mortgage loans $ 19,379,549 $ 17,769,930 Total foreclosed loans during the year $ - $ - Investment Real Estate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Consolidated Statements of Operations. Based upon Management's evaluation of the real estate acquired through foreclosure, additional expense is recorded when necessary in an amount sufficient to reflect any declines in estimated fair value. Gains and losses recognized on the disposition of the properties are recorded as realized gains and losses in the Consolidated Statements of Operations.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June 30, 2016 and December 31, 2015 was $0. Interest accruals are analyzed based on the likelihood of repayment. The Company does not utilize a specified number of days delinquent to cause an automatic non-accrual status.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t>
  </si>
  <si>
    <t>FAIR VALUE MEASUREMENTS</t>
  </si>
  <si>
    <t>FAIR VALUE MEASUREMENTS [Abstract]</t>
  </si>
  <si>
    <t>Note 4 – Fair Value Measurements The Company measures its assets and liabilities recorded at fair value in the Condensed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 Level 1 – Valuation is based upon quoted prices for identical assets or liabilities in active markets that the Company is able to access. Level 1 fair value is not subject to valuation adjustments. 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 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 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 The Company's investments in fixed maturity securities available for sale, equity securities available for sale and trading securities assets and liabilities are carried at fair value. The following are the Company's methodologies and valuation techniques for assets and liabilities measured at fair value. 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 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 U.S. treasury securities are based on quoted prices in active markets and are generally categorized in Level 1 of the fair value hierarchy. Equity securities available for sale consist of common and preferred stocks mainly in private equity investments, financial institutions and insurance companies. Equity securities for which there is sufficient market data are categorized as Level 1 or 2 in the fair value hierarchy. For the equity securities in which quoted market prices are not available, the transaction price is used as the best estimate of fair value at inception. When evidence is believed to support a change to the carrying value from the transaction price, adjustments are made to reflect the expected exit values. The Company performs ongoing reviews of the underlying investments. The reviews consist of the evaluations of expected cash flows, material events and market data. These investments are included in Level 3 of the fair value hierarchy. Securities designated as trading securities consist of exchange traded equities and exchange traded options. These securities are primarily valued at quoted active market prices, and are therefore categorized as Level 1 in the fair value hierarchy. The following table presents the Company's assets and liabilities measured at fair value in the Condensed Consolidated Balance Sheet on a recurring basis as of June 30, 2016. Level 1 Level 2 Level 3 Total Assets Fixed Maturities, available for sale $ 9,264,960 $ 180,348,186 $ 2,234,069 $ 191,847,215 Equity Securities, available for sale 19,730,733 5,893,870 28,743,170 54,367,773 Trading Securities 63,000 0 0 63,000 Total $ 29,058,693 $ 186,242,056 $ 30,977,239 $ 246,277,988 Liabilities Trading Securities $ 53,721 $ - $ - $ 53,721 The following table presents the Company's assets and liabilities measured at fair value in the Condensed Consolidated Balance Sheet on a recurring basis as of December 31, 2015. Level 1 Level 2 Level 3 Total Assets Fixed Maturities, available for sale $ 10,459,758 $ 173,632,645 $ 1,026,694 $ 185,119,097 Equity Securities, available for sale 13,312,331 5,567,061 26,805,948 45,685,340 Total $ 23,772,089 $ 179,199,706 $ 27,832,642 $ 230,804,437 Liabilities Trading Securities $ 28,609 $ - $ - $ 28,609 The following table provides reconciliations for Level 3 assets measured at fair value on a recurring basis. Transfers into and out of Level 3 are recognized as of the end of the quarter in which they occur. Fixed Maturities, Available for Sale Equity Securities, Available for Sale Total Balance at December 31, 2015 $ 1,026,694 $ 26,805,948 $ 27,832,642 Total unrealized gains (losses): Included in realized gains (losses) 54,881 - 54,881 Included in other comprehensive income 1,250,898 1,291,614 2,542,512 Purchases - 897,158 897,158 Sales $ (98,404) $ (251,550) $ (349,954) Balance at June 30, 2016 2,234,069 28,743,170 30,977,239 The Level 3 securities include collateralized debt obligations of trust preferred securities issued by banks and insurance companies and certain equity securities with unobservable inputs. The Company computed fair value of Level 3 equity investments based on a review of current financial information, earnings trends and similar companies in the same industries. There were no transfers in or out of Level 3 as of June 30, 2016. Transfers occur when there is a lack of observable market information. 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June 30, 2016 December 31, 2015 Assets Carrying Amount Estimated Fair Value Carrying Amount Estimated Fair Value Mortgage loans on real estate $ 19,379,549 $ 19,775,065 $ 17,769,930 $ 17,775,178 Investment real estate 51,475,190 51,475,190 47,650,102 47,650,102 Notes receivable 14,963,160 14,963,160 10,597,907 10,597,907 Policy loans 10,566,130 10,566,130 10,684,244 10,684,244 Cash and cash equivalents 14,033,579 14,033,579 11,822,615 11,822,615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been purchasing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Notes receivable are carried at their unpaid principal balances, which approximates fair value. The inputs used to measure the fair value of the loans are classified as Level 3 within the fair value hierarchy. Policy loans are carried at the aggregate unpaid principal balances in the Condensed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amount of cash and cash equivalents in the Consolidated Balance Sheets approximates fair value given the highly liquid nature of the instruments. The inputs used to measure the fair value of our cash and cash equivalents are classified as Level 1 within the fair value hierarchy. The carrying amount of short term investments in the Consolidated Balance Sheets approximates fair value. The inputs used to measure the fair value of our short term investments are classified as Level 3 within the fair value hierarchy. The carrying value is a reasonable estimate of fair value for notes payable subject to floating rates of interest. The fair value of notes payable with fixed rate borrowings is determined based on the borrowing rates currently available to the Company for loans with similar terms and average maturities. The inputs used to measure the fair value of our notes payable are classified as Level 2 within the fair value hierarchy.</t>
  </si>
  <si>
    <t>CREDIT ARRANGEMENTS</t>
  </si>
  <si>
    <t>CREDIT ARRANGEMENTS [Abstract]</t>
  </si>
  <si>
    <t>Note 5 – Credit Arrangements At June 30, 2016 and December 31, 2015 the Company had the following outstanding debt: Instrument Issue Date Maturity Date Revolving Credit Limit December 31, 2015 Borrowings Repayments June 30, 2016 Lines of Credit: UTG 2013-11-20 2015-11-20 $ 8,000,000 $ - - - $ - UG 2015-06-02 2017-05-10 10,000,000 - - - - The UTG line of credit carries interest at a fixed rate of 3.75% and is payable monthly. As collateral, UTG has pledged 100% of the common voting stock of its wholly owned subsidiary, Universal Guaranty Life Insurance Company ("UG"). During May of 2016 ,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On July 22, 2016, the Company entered in to an agreement to acquire 300,000 shares of its outstanding common stock from a shareholder that owned approximately 8 % of the Company's outstanding common stock. The acquisition was made under the Company's stock buy-back program. As part of this transaction, two promissory notes totaling $2.9 million were issued. The notes require principal payments of one half of the note value to be paid one year from the date of purchase and the other one half to be paid two years from the date of purchase. The notes bear interest at 0%. This transaction occurred subsequent to the reporting period, and was not reported as of the balance sheet date.</t>
  </si>
  <si>
    <t>SHAREHOLDERS' EQUITY</t>
  </si>
  <si>
    <t>SHAREHOLDERS' EQUITY [Abstract]</t>
  </si>
  <si>
    <t>CAPITAL STOCK TRANSACTIONS</t>
  </si>
  <si>
    <t xml:space="preserve">Note 6 – Shareholders' Equity Stock Repurchase Programs - The Board of Directors of UTG has authorized the repurchase in the open market or in privately negotiated transactions of UTG's common stock. At a meeting of the Board of Directors on June 15, 2016 , the Board of Directors of UTG authorized the repurchase of up to an additional $2 million of UTG's common stock and on July 14, 2016, the BOD again increased the amount available by an additional $4.5 million, for a total repurchase of $14.5 million . Repurchased shares are available for future issuance for general corporate purposes. Company Management has broad authority to operate the program, including the discretion of whether to purchase shares and the ability to suspend or terminate the program. Open market purchases are made based on the last available market price but may be limited. During the first six months of 2016 , the Company repurchased approximately 46,000 shares through the stock repurchase program for approximately $703,000. Through June 30, 2016 , UTG has spent approximately $7.3 million in the acquisition of approximately 735,000 shares under this program. As mentioned in Note 5 above, on July 22, 2016 the Company entered in to an agreement to acquire 300,000 shares of its outstanding common stock form a shareholder that owned approximately 8 % of the Company's outstanding common stock. The purchase price per share was $14.50 and was paid with cash and was derived through private negotiation. The purchase was paid with cash and the issuance of promissory notes. This transaction occurred subsequent to the reporting period, and was not reported as of the balance sheet date. Earnings Per Share Calculations - </t>
  </si>
  <si>
    <t>COMMITMENTS AND CONTINGENCIES</t>
  </si>
  <si>
    <t>COMMITMENTS AND CONTINGENCIES [Abstract]</t>
  </si>
  <si>
    <t>Note 7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 The following table represents the total funding commitments and the unfunded commitment as of June 30, 2016 related to certain investments: Total Funding Unfunded Commitment Commitment RLF III, LLC $ 4,000,000 $ 398,120 Sovereign's Capital, LP Fund I 500,000 56,142 UGLIC, LLC 1,600,000 120,000 Sovereign's Capital, LP Fund II 1,000,000 730,000 Barton Springs Music, LLC 2,500,000 1,751,700 Master Mineral Holdings II, LP 4,122,167 3,129,994 PBEX II, LLC 5,000,000 527,157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4, the Company committed to invest in UGLIC, LLC, which purchases real estate tax receivables. UGLIC, LLC makes capital calls as funds are needed for additional purchases. During 2015, the Company committed to invest in Sovereign's Capital, LP Fund II ("Sovereign's II"), which invests in companies in emerging markets. Sovereign's II makes capital calls to investors as funds are needed. During 2016, the Company made a commitment to invest in Barton Springs Music, LLC ("Barton"), which invests in music royalties. Barton makes capital calls to its investors as funds are needed to acquire the royalty rights. During 2016, the Company made a commitment to invest in Master Mineral Holdings II, LP ("MMH"), which purchases land for leasing opportunities to those looking to harvest natural resources. MMH makes capital calls to its investors as funds are needed for continued land purchases. During 2016, the Company made a commitment to invest in PBEX II, LLC ("PBEX"), which purchases land for leasing opportunities to those looking to harvest natural resources. PBEX makes capital calls to its investors as funds are needed for continued land purchases.</t>
  </si>
  <si>
    <t>OTHER CASH FLOW DISCLOSURES</t>
  </si>
  <si>
    <t>OTHER CASH FLOW DISCLOSURES [Abstract]</t>
  </si>
  <si>
    <t>Note 8 – Other Cash Flow Disclosures On a cash basis, the Company paid the following expenses: Three Months Ended June 30, 2016 2015 Interest $ - $ - Federal income tax 735,000 - Six Months Ended June 30, 2016 2015 Interest $ - $ - Federal income tax 735,000 3,000,000</t>
  </si>
  <si>
    <t>CONCENTRATIONS</t>
  </si>
  <si>
    <t>CONCENTRATIONS [Abstract]</t>
  </si>
  <si>
    <t xml:space="preserve"> Note 9 – Concentrations of Credit Risk The Company maintains cash balances in financial institutions that at times may exceed federally insured limits. The Company maintains its primary operating cash accounts with First Southern National Bank, an affiliate of the largest shareholder of UTG, Mr. Jesse Correll, the Company's CEO and Chairman. The Company has not experienced any losses in such accounts and believes it is not exposed to any significant credit risk on cash and cash equivalents.</t>
  </si>
  <si>
    <t>NEW ACCOUNTING STANDARDS (Policies)</t>
  </si>
  <si>
    <t>New Accounting Pronouncements, Policy [Policy Text Block]</t>
  </si>
  <si>
    <t>INVESTMENTS (Tables)</t>
  </si>
  <si>
    <t>Amortized cost and estimated values of investments in securities including investments held for sale</t>
  </si>
  <si>
    <t xml:space="preserve">Investments in available for sale securities are summarized as follows: June 30, 2016 Original or Amortized Cost Gross Unrealized Gains Gross Unrealized Losses Estimated Fair Value Investments available for sale: Fixed maturities U.S. Government and govt. agencies and authorities $ 19,056,637 $ 1,585,358 $ - $ 20,641,995 U.S. special revenue and assessments 1,137,465 18,864 - 1,156,329 All other corporate bonds 153,399,588 17,714,583 (1,065,280) 170,048,891 173,593,690 19,318,805 (1,065,280) 191,847,215 Equity securities 44,247,930 11,058,428 (938,585) 54,367,773 Total $ 217,841,620 $ 30,377,233 $ (2,003,865) $ 246,214,988 December 31, 2015 Original or Amortized Cost Gross Unrealized Gains Gross Unrealized Losses Estimated Fair Value Investments available for sale: Fixed maturities U.S. Government and govt. agencies and authorities $ 20,336,681 $ 1,441,890 $ (32,083) $ 21,746,488 U.S. special revenue and assessments 1,137,546 7,843 (2,550) 1,142,839 All other corporate bonds 167,173,444 3,762,156 (8,705,830) 162,229,770 188,647,671 5,211,889 (8,740,463) 185,119,097 Equity securities 43,954,737 2,119,205 (388,602) 45,685,340 Total $ 232,602,408 $ 7,331,094 $ (9,129,065) $ 230,804,437 </t>
  </si>
  <si>
    <t>Amortized cost and estimated market value of debt securities, by contractual maturity</t>
  </si>
  <si>
    <t>The amortized cost and estimated market value of debt securities at June 30, 2016, by contractual maturity, is shown below. Expected maturities will differ from contractual maturities because borrowers may have the right to call or prepay obligations with or without call or prepayment penalties. Fixed Maturities Available for Sale June 30, 2016 Amortized Cost Estimated Fair Value Due in one year or less $ 2,527,870 $ 2,589,157 Due after one year through five years 22,721,141 24,073,765 Due after five years through ten years 54,643,263 62,833,387 Due after ten years 93,701,416 102,350,906 Total $ 173,593,690 $ 191,847,215</t>
  </si>
  <si>
    <t>Fair value of investments with sustained gross unrealized losses</t>
  </si>
  <si>
    <t>The fair value of investments with sustained gross unrealized losses at June 30, 2016 and December 31, 2015 are as follows: June 30, 2016 Less than 12 months 12 months or longer Total Fair value Unrealized losses Fair value Unrealized losses Fair value Unrealized losses All other corporate bonds 13,681,500 (668,105) 13,280,629 (397,175) 26,962,129 (1,065,280) Total fixed maturities $ 13,681,500 (668,105) $ 13,280,629 (397,175) $ 26,962,129 (1,065,280) Equity securities $ 16,418,159 (938,585) $ - - $ 16,418,159 (938,585) December 31, 2015 Less than 12 months 12 months or longer Total Fair value Unrealized losses Fair value Unrealized losses Fair value Unrealized losses U.S. Government and govt. agencies and authorities $ 4,966,210 (32,083) $ - - $ 4,966,210 (32,083) U.S. special revenue and assessments 984,770 (2,550) - - 984,770 (2,550) All other corporate bonds 85,734,097 (5,255,276) 19,400,640 (3,450,554) 105,134,737 (8,705,830) Total fixed maturities $ 91,685,077 (5,289,909) $ 19,400,640 (3,450,554) $ 111,085,717 (8,740,463) Equity securities $ 4,741,132 (388,602) $ - - $ 4,741,132 (388,602) Additional information regarding investments in an unrealized loss position is as follows: Less than 12 months 12 months or longer Total As of June 30, 2016 Fixed maturities 3 8 11 Equity securities 6 - 6 As of December 31, 2015 Fixed maturities 40 9 49 Equity securities 9 - 9</t>
  </si>
  <si>
    <t>Trading revenue charged to investment</t>
  </si>
  <si>
    <t>Trading revenue charged to net investment income from trading securities was: Three Months Ended June 30, 2016 2015 Net unrealized gains (losses) $ 24,938 $ 71,632 Net realized gains (losses) - (92,310) Net unrealized and realized gains (losses) $ 24,938 $ (20,678) Six Months Ended June 30, 2016 2015 Net unrealized gains (losses) $ 39,477 $ 1,019,262 Net realized gains (losses) - (515,967) Net unrealized and realized gains (losses) $ 39,477 $ 503,295</t>
  </si>
  <si>
    <t>Maximum and minimum lending rates for mortgage loans</t>
  </si>
  <si>
    <t>During 2016 and 2015, the maximum and minimum lending rates for mortgage loans were: 2016 2015 Maximum rate Minimum rate Maximum rate Minimum rate Commercial Loans 8.50% 3.94% 8.00% 4.00% Residential Loans 8.00% 3.00% 8.00% 3.00%</t>
  </si>
  <si>
    <t>Summary of number and carrying value of loans held in discounted mortgage loan portfolio</t>
  </si>
  <si>
    <t>The following table summarizes the number of loans held in the discounted mortgage loan portfolio and the carrying value of the loans: June 30, 2016 Payment Frequency Number of Loans Carrying Value No payments received 8 $ 0 One-time payment received 1 0 Irregular payments received 2 20,834 Periodic payments received 6 5,123,277 Total 17 $ 5,144,111 December 31, 2015 Payment Frequency Number of Loans Carrying Value No payments received 8 $ 0 One-time payment received 1 0 Irregular payments received 2 20,834 Periodic payments received 7 5,347,215 Total 18 $ 5,368,049</t>
  </si>
  <si>
    <t>Summary of mortgage loan holdings</t>
  </si>
  <si>
    <t>The following table summarizes the mortgage loan holdings of the Company: June 30, 2016 December 31, 2015 In good standing $ 16,399,487 $ 14,701,228 Overdue interest over 90 days 20,834 20,834 Restructured 66,827 126,118 In process of foreclosure 2,892,401 2,921,750 Total mortgage loans $ 19,379,549 $ 17,769,930 Total foreclosed loans during the year $ - $ -</t>
  </si>
  <si>
    <t>FAIR VALUE MEASUREMENTS (Tables)</t>
  </si>
  <si>
    <t>Financial assets and liabilities measured on recurring basis</t>
  </si>
  <si>
    <t>The following table presents the Company's assets and liabilities measured at fair value in the Condensed Consolidated Balance Sheet on a recurring basis as of June 30, 2016. Level 1 Level 2 Level 3 Total Assets Fixed Maturities, available for sale $ 9,264,960 $ 180,348,186 $ 2,234,069 $ 191,847,215 Equity Securities, available for sale 19,730,733 5,893,870 28,743,170 54,367,773 Trading Securities 63,000 0 0 63,000 Total $ 29,058,693 $ 186,242,056 $ 30,977,239 $ 246,277,988 Liabilities Trading Securities $ 53,721 $ - $ - $ 53,721 The following table presents the Company's assets and liabilities measured at fair value in the Condensed Consolidated Balance Sheet on a recurring basis as of December 31, 2015. Level 1 Level 2 Level 3 Total Assets Fixed Maturities, available for sale $ 10,459,758 $ 173,632,645 $ 1,026,694 $ 185,119,097 Equity Securities, available for sale 13,312,331 5,567,061 26,805,948 45,685,340 Total $ 23,772,089 $ 179,199,706 $ 27,832,642 $ 230,804,437 Liabilities Trading Securities $ 28,609 $ - $ - $ 28,609 The following table provides reconciliations for Level 3 assets measured at fair value on a recurring basis. Transfers into and out of Level 3 are recognized as of the end of the quarter in which they occur. Fixed Maturities, Available for Sale Equity Securities, Available for Sale Total Balance at December 31, 2015 $ 1,026,694 $ 26,805,948 $ 27,832,642 Total unrealized gains (losses): Included in realized gains (losses) 54,881 - 54,881 Included in other comprehensive income 1,250,898 1,291,614 2,542,512 Purchases - 897,158 897,158 Sales $ (98,404) $ (251,550) $ (349,954) Balance at June 30, 2016 2,234,069 28,743,170 30,977,239</t>
  </si>
  <si>
    <t>Estimated fair value of financial instruments required to be valued by ASC 820</t>
  </si>
  <si>
    <t>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June 30, 2016 December 31, 2015 Assets Carrying Amount Estimated Fair Value Carrying Amount Estimated Fair Value Mortgage loans on real estate $ 19,379,549 $ 19,775,065 $ 17,769,930 $ 17,775,178 Investment real estate 51,475,190 51,475,190 47,650,102 47,650,102 Notes receivable 14,963,160 14,963,160 10,597,907 10,597,907 Policy loans 10,566,130 10,566,130 10,684,244 10,684,244 Cash and cash equivalents 14,033,579 14,033,579 11,822,615 11,822,615</t>
  </si>
  <si>
    <t>CREDIT ARRANGEMENTS (Tables)</t>
  </si>
  <si>
    <t>Schedule of lines of credit</t>
  </si>
  <si>
    <t>Instrument Issue Date Maturity Date Revolving Credit Limit December 31, 2015 Borrowings Repayments June 30, 2016 Lines of Credit: UTG 2013-11-20 2015-11-20 $ 8,000,000 $ - - - $ - UG 2015-06-02 2017-05-10 10,000,000 - - - -</t>
  </si>
  <si>
    <t>COMMITMENTS AND CONTINGENCIES (Tables)</t>
  </si>
  <si>
    <t>Funding commitment and unfunded commitment</t>
  </si>
  <si>
    <t>The following table represents the total funding commitments and the unfunded commitment as of June 30, 2016 related to certain investments: Total Funding Unfunded Commitment Commitment RLF III, LLC $ 4,000,000 $ 398,120 Sovereign's Capital, LP Fund I 500,000 56,142 UGLIC, LLC 1,600,000 120,000 Sovereign's Capital, LP Fund II 1,000,000 730,000 Barton Springs Music, LLC 2,500,000 1,751,700 Master Mineral Holdings II, LP 4,122,167 3,129,994 PBEX II, LLC 5,000,000 527,157</t>
  </si>
  <si>
    <t>OTHER CASH FLOW DISCLOSURES (Tables)</t>
  </si>
  <si>
    <t>Expenses paid on a cash basis</t>
  </si>
  <si>
    <t>On a cash basis, the Company paid the following expenses: Three Months Ended June 30, 2016 2015 Interest $ - $ - Federal income tax 735,000 - Six Months Ended June 30, 2016 2015 Interest $ - $ - Federal income tax 735,000 3,000,000</t>
  </si>
  <si>
    <t>BASIS OF PRESENTATION (Details)</t>
  </si>
  <si>
    <t>Subsidiary or Equity Method Investee [Line Items]</t>
  </si>
  <si>
    <t>Ownership in subsidiary bank (in hundredths)</t>
  </si>
  <si>
    <t>100.00%</t>
  </si>
  <si>
    <t>Related Party Disclosure [Line Items]</t>
  </si>
  <si>
    <t>Ownership or control of outstanding common stock directly or indirectly (in hundredths)</t>
  </si>
  <si>
    <t>58.17%</t>
  </si>
  <si>
    <t>INVESTMENTS (Details)</t>
  </si>
  <si>
    <t>12 Months Ended</t>
  </si>
  <si>
    <t>Jun. 30, 2016USD ($)SecurityLoans</t>
  </si>
  <si>
    <t>Jun. 30, 2015USD ($)</t>
  </si>
  <si>
    <t>Dec. 31, 2015USD ($)SecurityLoans</t>
  </si>
  <si>
    <t>Mar. 31, 2016USD ($)</t>
  </si>
  <si>
    <t>Mar. 31, 2015</t>
  </si>
  <si>
    <t>Fixed maturities [Abstract]</t>
  </si>
  <si>
    <t>Gross unrealized gains</t>
  </si>
  <si>
    <t>Gross unrealized losses</t>
  </si>
  <si>
    <t>Estimated fair value</t>
  </si>
  <si>
    <t>Equity securities [Abstract]</t>
  </si>
  <si>
    <t>Total [Abstract]</t>
  </si>
  <si>
    <t>Amortized cost of debt securities, by contractual maturity [Abstract]</t>
  </si>
  <si>
    <t>Due in one year or less</t>
  </si>
  <si>
    <t>Due after one year through five years</t>
  </si>
  <si>
    <t>Due after five years through ten years</t>
  </si>
  <si>
    <t>Due after ten years</t>
  </si>
  <si>
    <t>Estimated fair value of debt securities, by contractual maturity [Abstract]</t>
  </si>
  <si>
    <t>Trading Securities [Abstract]</t>
  </si>
  <si>
    <t>Fair value, derivatives included in trading security assets</t>
  </si>
  <si>
    <t>Fair value, derivative included in trading security liabilities</t>
  </si>
  <si>
    <t>trading transfer to available for sale securities</t>
  </si>
  <si>
    <t>Trading securities, net unrealized gain (loss)</t>
  </si>
  <si>
    <t>Trading securities, realized gain (loss)</t>
  </si>
  <si>
    <t>Increase (Decrease) in Trading Securities [Abstract]</t>
  </si>
  <si>
    <t>Net Realized and Unrealized Gain (Loss) on Trading Securities</t>
  </si>
  <si>
    <t>Mortgages [Abstract]</t>
  </si>
  <si>
    <t>Number of Mortgage Loans including Discounted Mortgage Loans</t>
  </si>
  <si>
    <t>27.00%</t>
  </si>
  <si>
    <t>30.00%</t>
  </si>
  <si>
    <t>Mortgage Loans including Discounted Mortgage Loans</t>
  </si>
  <si>
    <t>Servicing Fee on Loan Percent</t>
  </si>
  <si>
    <t>0.25%</t>
  </si>
  <si>
    <t>Loan Origination Percent</t>
  </si>
  <si>
    <t>0.50%</t>
  </si>
  <si>
    <t>Average purchase price to outstanding loan (in hundredths)</t>
  </si>
  <si>
    <t>33.00%</t>
  </si>
  <si>
    <t>39.00%</t>
  </si>
  <si>
    <t>Commercial loans maximum rate</t>
  </si>
  <si>
    <t>8.50%</t>
  </si>
  <si>
    <t>8.00%</t>
  </si>
  <si>
    <t>Commercial loans minimum rate</t>
  </si>
  <si>
    <t>3.94%</t>
  </si>
  <si>
    <t>4.00%</t>
  </si>
  <si>
    <t>Residential loans maximum rate</t>
  </si>
  <si>
    <t>Residential loans minimum rate</t>
  </si>
  <si>
    <t>3.00%</t>
  </si>
  <si>
    <t>Loan limit threshold for appraised property value</t>
  </si>
  <si>
    <t>80.00%</t>
  </si>
  <si>
    <t>Mortgage loans reserve</t>
  </si>
  <si>
    <t>Discounted mortgage loan portfolio payment performance [Abstract]</t>
  </si>
  <si>
    <t>Number of discounted loans with no payments</t>
  </si>
  <si>
    <t>Number of discounted loans one time payment received | Loans</t>
  </si>
  <si>
    <t>Number of discounted loans irregular payments received | Loans</t>
  </si>
  <si>
    <t>Number of discounted loans periodic payments received | Loans</t>
  </si>
  <si>
    <t>Number of discounted loans | Loans</t>
  </si>
  <si>
    <t>Discounted loans with no payments | Loans</t>
  </si>
  <si>
    <t>Discounted loans with one time payment received</t>
  </si>
  <si>
    <t>Discounted loans with irregular payments received</t>
  </si>
  <si>
    <t>Discounted loans with periodic payments received</t>
  </si>
  <si>
    <t>Discounted loans</t>
  </si>
  <si>
    <t>Discounted mortgage loan holdings [Abstract]</t>
  </si>
  <si>
    <t>In good standing</t>
  </si>
  <si>
    <t>Overdue interest over 90 days</t>
  </si>
  <si>
    <t>Restructured</t>
  </si>
  <si>
    <t>In process of foreclosure</t>
  </si>
  <si>
    <t>Total discounted mortgage loans</t>
  </si>
  <si>
    <t>Total foreclosed discounted mortgage loans</t>
  </si>
  <si>
    <t>Notes Receivable [Abstract]</t>
  </si>
  <si>
    <t>Valuation allowance</t>
  </si>
  <si>
    <t>U.S. Government and Government Agencies and Authorities [Member]</t>
  </si>
  <si>
    <t>Available-for-sale Securities, Continuous Unrealized Loss Position [Abstract]</t>
  </si>
  <si>
    <t>Less than 12 months, fair value</t>
  </si>
  <si>
    <t>Less than 12 months, unrealized losses</t>
  </si>
  <si>
    <t>Twelve months or longer, fair value</t>
  </si>
  <si>
    <t>Twelve months or longer, unrealized losses</t>
  </si>
  <si>
    <t>Total fair value</t>
  </si>
  <si>
    <t>Total unrealized losses</t>
  </si>
  <si>
    <t>US Special Revenue and Assessments [Member]</t>
  </si>
  <si>
    <t>States, Municipalities and Political Subdivisions [Member]</t>
  </si>
  <si>
    <t>Collateralized Mortgage Obligations [Member]</t>
  </si>
  <si>
    <t>Public Utilities [Member]</t>
  </si>
  <si>
    <t>Debt Securities [Member]</t>
  </si>
  <si>
    <t>Less than 12 months, number of securities | Security</t>
  </si>
  <si>
    <t>Twelve months or longer, number of securities | Security</t>
  </si>
  <si>
    <t>Total number of securities | Security</t>
  </si>
  <si>
    <t>Equity Securities [Member]</t>
  </si>
  <si>
    <t>All Other Corporate Bonds [Member]</t>
  </si>
  <si>
    <t>FAIR VALUE MEASUREMENTS (Details) - USD ($)</t>
  </si>
  <si>
    <t>Dec. 31, 2014</t>
  </si>
  <si>
    <t>Carrying Amount [Member]</t>
  </si>
  <si>
    <t>Assets [Abstract]</t>
  </si>
  <si>
    <t>Mortgage loans on real estate</t>
  </si>
  <si>
    <t>Policy Loans</t>
  </si>
  <si>
    <t>Liabilities [Abstract]</t>
  </si>
  <si>
    <t>Estimated Fair Value [Member]</t>
  </si>
  <si>
    <t>Fixed Maturities, available for sale</t>
  </si>
  <si>
    <t>Trading Securities</t>
  </si>
  <si>
    <t>Beginning Balance</t>
  </si>
  <si>
    <t>Included in realized gains/(losses)</t>
  </si>
  <si>
    <t>Included in other comprehensive income</t>
  </si>
  <si>
    <t>Purchases</t>
  </si>
  <si>
    <t>Sales</t>
  </si>
  <si>
    <t>Ending Balance</t>
  </si>
  <si>
    <t>Minimum [Member]</t>
  </si>
  <si>
    <t>Policy loan interest rate</t>
  </si>
  <si>
    <t>Maximum [Member]</t>
  </si>
  <si>
    <t>Measured on a recurring basis [Member]</t>
  </si>
  <si>
    <t>Equity Securities, available for sale</t>
  </si>
  <si>
    <t>Total Financial Assets</t>
  </si>
  <si>
    <t>Measured on a recurring basis [Member] | Level 1 [Member]</t>
  </si>
  <si>
    <t>Measured on a recurring basis [Member] | Level 2 [Member]</t>
  </si>
  <si>
    <t>Measured on a recurring basis [Member] | Level 3 [Member]</t>
  </si>
  <si>
    <t>Fixed Maturities [Member]</t>
  </si>
  <si>
    <t>Fair Value, Assets Measured on Recurring Basis, Unobservable Input Reconciliation, Calculation [Roll Forward]</t>
  </si>
  <si>
    <t>Total unrealized gain or (losses) [Abstract]</t>
  </si>
  <si>
    <t>CREDIT ARRANGEMENTS (Details) - USD ($)</t>
  </si>
  <si>
    <t>Jul. 22, 2016</t>
  </si>
  <si>
    <t>Scheduled principal reductions on notes payable for the next five years [Abstract]</t>
  </si>
  <si>
    <t>STOCK REPURCHASE PROGRAM [Abstract]</t>
  </si>
  <si>
    <t>Treasury Stock, Shares, Acquired</t>
  </si>
  <si>
    <t>% of shares owned by shareholder</t>
  </si>
  <si>
    <t>Amount paid to repurchase shares during the year</t>
  </si>
  <si>
    <t>UTG 2012-11-20 [Member]</t>
  </si>
  <si>
    <t>Lines of Credit [Line Items]</t>
  </si>
  <si>
    <t>Issue Date</t>
  </si>
  <si>
    <t>Nov. 20,
		2013</t>
  </si>
  <si>
    <t>Maturity Date</t>
  </si>
  <si>
    <t>Nov. 20,
		2015</t>
  </si>
  <si>
    <t>Revolving Credit Limit</t>
  </si>
  <si>
    <t>Outstanding Balance</t>
  </si>
  <si>
    <t>Borrowings</t>
  </si>
  <si>
    <t>Repayments</t>
  </si>
  <si>
    <t>Interest Rate</t>
  </si>
  <si>
    <t>3.75%</t>
  </si>
  <si>
    <t>Assets Pledged</t>
  </si>
  <si>
    <t>100% of the common voting stock of its wholly owned subsidiary, Universal Guaranty Life Insurance Company (“UG”).</t>
  </si>
  <si>
    <t>UTG Avalon 2013-03-28 [Member]</t>
  </si>
  <si>
    <t>Jun. 2,
		2015</t>
  </si>
  <si>
    <t>May 10,
		2017</t>
  </si>
  <si>
    <t>SHAREHOLDERS' EQUITY (Details) - USD ($)</t>
  </si>
  <si>
    <t>Jul. 14, 2016</t>
  </si>
  <si>
    <t>Jun. 15, 2016</t>
  </si>
  <si>
    <t>Stock repurchase program authorized amount</t>
  </si>
  <si>
    <t>Amount of common stock repurchased</t>
  </si>
  <si>
    <t>Number of common stock acquired (in shares)</t>
  </si>
  <si>
    <t>Price paid per share</t>
  </si>
  <si>
    <t>COMMITMENTS AND CONTINGENCIES (Details) - 6 months ended Jun. 30, 2016 - USD ($)</t>
  </si>
  <si>
    <t>Total</t>
  </si>
  <si>
    <t>Liability for contingent costs [Line Items]</t>
  </si>
  <si>
    <t>Litigation Settlement, Amount</t>
  </si>
  <si>
    <t>Investment Commitment [Line Items]</t>
  </si>
  <si>
    <t>Total Funding Commitment</t>
  </si>
  <si>
    <t>Unfunded Commitment</t>
  </si>
  <si>
    <t>ACAP [Member]</t>
  </si>
  <si>
    <t>Loss Contingency Accrual, Ending Balance</t>
  </si>
  <si>
    <t>Loss Contingency</t>
  </si>
  <si>
    <t>RLF III, LLC [Member]</t>
  </si>
  <si>
    <t>Barton Springs Music, LLC [Member]</t>
  </si>
  <si>
    <t>Marcellus HBPI, LLP [Member]</t>
  </si>
  <si>
    <t>Sovereign's Capital, LP Fund I [Member]</t>
  </si>
  <si>
    <t>Sovereign's Capital LP Fund II [Member]</t>
  </si>
  <si>
    <t>MM-Appalachia IV, LP [Member]</t>
  </si>
  <si>
    <t>UGLIC, LLC [Member]</t>
  </si>
  <si>
    <t>PBEX II, LLC [Member]</t>
  </si>
  <si>
    <t>Master Mineral Holdings II, LP [Member]</t>
  </si>
  <si>
    <t>OTHER CASH FLOW DISCLOSURES (Details) - USD ($)</t>
  </si>
  <si>
    <t>Interest expense paid</t>
  </si>
  <si>
    <t>Federal income tax</t>
  </si>
  <si>
    <t>Noncash transaction LOC</t>
  </si>
  <si>
    <t>Cash to purchaser</t>
  </si>
  <si>
    <t>Approximate future policyholder benefits</t>
  </si>
  <si>
    <t>Approximate cost of insurance acquired</t>
  </si>
  <si>
    <t>Noncash transaction short term investments</t>
  </si>
  <si>
    <t>Noncash transaction real esta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32480</v>
      </c>
    </row>
    <row spans="1:3" r="6">
      <c t="s" r="A6" s="4">
        <v>8</v>
      </c>
      <c t="s" r="B6" s="4">
        <v>9</v>
      </c>
    </row>
    <row spans="1:3" r="7">
      <c t="s" r="A7" s="4">
        <v>10</v>
      </c>
      <c t="s" r="B7" s="4">
        <v>11</v>
      </c>
    </row>
    <row spans="1:3" r="8">
      <c t="s" r="A8" s="4">
        <v>12</v>
      </c>
      <c t="s" r="B8" s="4">
        <v>11</v>
      </c>
    </row>
    <row spans="1:3" r="9">
      <c t="s" r="A9" s="4">
        <v>13</v>
      </c>
      <c t="s" r="B9" s="4">
        <v>11</v>
      </c>
    </row>
    <row spans="1:3" r="10">
      <c t="s" r="A10" s="4">
        <v>14</v>
      </c>
      <c t="s" r="B10" s="4">
        <v>15</v>
      </c>
    </row>
    <row spans="1:3" r="11">
      <c t="s" r="A11" s="4">
        <v>16</v>
      </c>
      <c t="n" r="C11" s="6">
        <v>0</v>
      </c>
    </row>
    <row spans="1:3" r="12">
      <c t="s" r="A12" s="4">
        <v>17</v>
      </c>
      <c t="n" r="B12" s="6">
        <v>2016</v>
      </c>
    </row>
    <row spans="1:3" r="13">
      <c t="s" r="A13" s="4">
        <v>18</v>
      </c>
      <c t="s" r="B13" s="5">
        <v>19</v>
      </c>
    </row>
    <row spans="1:3" r="14">
      <c t="s" r="A14" s="4">
        <v>20</v>
      </c>
      <c t="s" r="B14" s="4">
        <v>21</v>
      </c>
    </row>
    <row spans="1:3" r="15">
      <c t="s" r="A15" s="4">
        <v>22</v>
      </c>
      <c t="s" r="B15" s="4">
        <v>23</v>
      </c>
    </row>
    <row spans="1:3" r="16">
      <c t="s" r="A16" s="4">
        <v>24</v>
      </c>
      <c t="s" r="B16"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0</v>
      </c>
      <c t="s" r="B1" s="2">
        <v>1</v>
      </c>
    </row>
    <row spans="1:2" r="2">
      <c t="s" r="B2" s="2">
        <v>2</v>
      </c>
    </row>
    <row spans="1:2" r="3">
      <c t="s" r="A3" s="3">
        <v>176</v>
      </c>
    </row>
    <row spans="1:2" r="4">
      <c t="s" r="A4" s="4">
        <v>201</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79</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215</v>
      </c>
      <c t="s" r="B10"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17</v>
      </c>
      <c t="s" r="B1" s="2">
        <v>1</v>
      </c>
    </row>
    <row spans="1:2" r="2">
      <c t="s" r="B2" s="2">
        <v>2</v>
      </c>
    </row>
    <row spans="1:2" r="3">
      <c t="s" r="A3" s="3">
        <v>182</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2</v>
      </c>
      <c t="s" r="B1" s="2">
        <v>1</v>
      </c>
    </row>
    <row spans="1:2" r="2">
      <c t="s" r="B2" s="2">
        <v>2</v>
      </c>
    </row>
    <row spans="1:2" r="3">
      <c t="s" r="A3" s="3">
        <v>185</v>
      </c>
    </row>
    <row spans="1:2" r="4">
      <c t="s" r="A4" s="4">
        <v>223</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91847215</v>
      </c>
      <c t="n" r="C3" s="7">
        <v>185119097</v>
      </c>
    </row>
    <row spans="1:3" r="4">
      <c t="s" r="A4" s="4">
        <v>30</v>
      </c>
      <c t="n" r="B4" s="6">
        <v>54367773</v>
      </c>
      <c t="n" r="C4" s="6">
        <v>45685340</v>
      </c>
    </row>
    <row spans="1:3" r="5">
      <c t="s" r="A5" s="4">
        <v>31</v>
      </c>
      <c t="n" r="B5" s="6">
        <v>63000</v>
      </c>
      <c t="n" r="C5" s="6">
        <v>0</v>
      </c>
    </row>
    <row spans="1:3" r="6">
      <c t="s" r="A6" s="4">
        <v>32</v>
      </c>
      <c t="n" r="B6" s="6">
        <v>19379549</v>
      </c>
      <c t="n" r="C6" s="6">
        <v>17769930</v>
      </c>
    </row>
    <row spans="1:3" r="7">
      <c t="s" r="A7" s="4">
        <v>33</v>
      </c>
      <c t="n" r="B7" s="6">
        <v>0</v>
      </c>
      <c t="n" r="C7" s="6">
        <v>0</v>
      </c>
    </row>
    <row spans="1:3" r="8">
      <c t="s" r="A8" s="4">
        <v>34</v>
      </c>
      <c t="n" r="B8" s="6">
        <v>51475190</v>
      </c>
      <c t="n" r="C8" s="6">
        <v>47650102</v>
      </c>
    </row>
    <row spans="1:3" r="9">
      <c t="s" r="A9" s="4">
        <v>35</v>
      </c>
      <c t="n" r="B9" s="6">
        <v>14963160</v>
      </c>
      <c t="n" r="C9" s="6">
        <v>10597907</v>
      </c>
    </row>
    <row spans="1:3" r="10">
      <c t="s" r="A10" s="4">
        <v>36</v>
      </c>
      <c t="n" r="B10" s="6">
        <v>10566130</v>
      </c>
      <c t="n" r="C10" s="6">
        <v>10684244</v>
      </c>
    </row>
    <row spans="1:3" r="11">
      <c t="s" r="A11" s="4">
        <v>37</v>
      </c>
      <c t="n" r="B11" s="6">
        <v>0</v>
      </c>
      <c t="n" r="C11" s="6">
        <v>0</v>
      </c>
    </row>
    <row spans="1:3" r="12">
      <c t="s" r="A12" s="4">
        <v>38</v>
      </c>
      <c t="n" r="B12" s="6">
        <v>342662017</v>
      </c>
      <c t="n" r="C12" s="6">
        <v>317506620</v>
      </c>
    </row>
    <row spans="1:3" r="13">
      <c t="s" r="A13" s="4">
        <v>39</v>
      </c>
      <c t="n" r="B13" s="6">
        <v>14033579</v>
      </c>
      <c t="n" r="C13" s="6">
        <v>11822615</v>
      </c>
    </row>
    <row spans="1:3" r="14">
      <c t="s" r="A14" s="4">
        <v>40</v>
      </c>
      <c t="n" r="B14" s="6">
        <v>2922409</v>
      </c>
      <c t="n" r="C14" s="6">
        <v>2821338</v>
      </c>
    </row>
    <row spans="1:3" r="15">
      <c t="s" r="A15" s="3">
        <v>41</v>
      </c>
    </row>
    <row spans="1:3" r="16">
      <c t="s" r="A16" s="4">
        <v>42</v>
      </c>
      <c t="n" r="B16" s="6">
        <v>26942419</v>
      </c>
      <c t="n" r="C16" s="6">
        <v>27462830</v>
      </c>
    </row>
    <row spans="1:3" r="17">
      <c t="s" r="A17" s="4">
        <v>43</v>
      </c>
      <c t="n" r="B17" s="6">
        <v>3913650</v>
      </c>
      <c t="n" r="C17" s="6">
        <v>3553978</v>
      </c>
    </row>
    <row spans="1:3" r="18">
      <c t="s" r="A18" s="4">
        <v>44</v>
      </c>
      <c t="n" r="B18" s="6">
        <v>7703887</v>
      </c>
      <c t="n" r="C18" s="6">
        <v>8140379</v>
      </c>
    </row>
    <row spans="1:3" r="19">
      <c t="s" r="A19" s="4">
        <v>45</v>
      </c>
      <c t="n" r="B19" s="6">
        <v>1790778</v>
      </c>
      <c t="n" r="C19" s="6">
        <v>2016611</v>
      </c>
    </row>
    <row spans="1:3" r="20">
      <c t="s" r="A20" s="4">
        <v>46</v>
      </c>
      <c t="n" r="B20" s="6">
        <v>752261</v>
      </c>
      <c t="n" r="C20" s="6">
        <v>619043</v>
      </c>
    </row>
    <row spans="1:3" r="21">
      <c t="s" r="A21" s="4">
        <v>47</v>
      </c>
      <c t="n" r="B21" s="6">
        <v>2869119</v>
      </c>
      <c t="n" r="C21" s="6">
        <v>3283681</v>
      </c>
    </row>
    <row spans="1:3" r="22">
      <c t="s" r="A22" s="4">
        <v>48</v>
      </c>
      <c t="n" r="B22" s="6">
        <v>403590119</v>
      </c>
      <c t="n" r="C22" s="6">
        <v>377227095</v>
      </c>
    </row>
    <row spans="1:3" r="23">
      <c t="s" r="A23" s="3">
        <v>49</v>
      </c>
    </row>
    <row spans="1:3" r="24">
      <c t="s" r="A24" s="4">
        <v>50</v>
      </c>
      <c t="n" r="B24" s="6">
        <v>267418927</v>
      </c>
      <c t="n" r="C24" s="6">
        <v>269119859</v>
      </c>
    </row>
    <row spans="1:3" r="25">
      <c t="s" r="A25" s="4">
        <v>51</v>
      </c>
      <c t="n" r="B25" s="6">
        <v>3497170</v>
      </c>
      <c t="n" r="C25" s="6">
        <v>3759565</v>
      </c>
    </row>
    <row spans="1:3" r="26">
      <c t="s" r="A26" s="4">
        <v>52</v>
      </c>
      <c t="n" r="B26" s="6">
        <v>440485</v>
      </c>
      <c t="n" r="C26" s="6">
        <v>457774</v>
      </c>
    </row>
    <row spans="1:3" r="27">
      <c t="s" r="A27" s="4">
        <v>53</v>
      </c>
      <c t="n" r="B27" s="6">
        <v>14449910</v>
      </c>
      <c t="n" r="C27" s="6">
        <v>14233644</v>
      </c>
    </row>
    <row spans="1:3" r="28">
      <c t="s" r="A28" s="4">
        <v>54</v>
      </c>
      <c t="n" r="B28" s="6">
        <v>0</v>
      </c>
      <c t="n" r="C28" s="6">
        <v>0</v>
      </c>
    </row>
    <row spans="1:3" r="29">
      <c t="s" r="A29" s="4">
        <v>55</v>
      </c>
      <c t="n" r="B29" s="6">
        <v>13856140</v>
      </c>
      <c t="n" r="C29" s="6">
        <v>3405467</v>
      </c>
    </row>
    <row spans="1:3" r="30">
      <c t="s" r="A30" s="4">
        <v>56</v>
      </c>
      <c t="n" r="B30" s="6">
        <v>0</v>
      </c>
      <c t="n" r="C30" s="6">
        <v>0</v>
      </c>
    </row>
    <row spans="1:3" r="31">
      <c t="s" r="A31" s="4">
        <v>57</v>
      </c>
      <c t="n" r="B31" s="6">
        <v>53721</v>
      </c>
      <c t="n" r="C31" s="6">
        <v>28609</v>
      </c>
    </row>
    <row spans="1:3" r="32">
      <c t="s" r="A32" s="4">
        <v>58</v>
      </c>
      <c t="n" r="B32" s="6">
        <v>7257126</v>
      </c>
      <c t="n" r="C32" s="6">
        <v>9234675</v>
      </c>
    </row>
    <row spans="1:3" r="33">
      <c t="s" r="A33" s="4">
        <v>59</v>
      </c>
      <c t="n" r="B33" s="6">
        <v>306973479</v>
      </c>
      <c t="n" r="C33" s="6">
        <v>300239593</v>
      </c>
    </row>
    <row spans="1:3" r="34">
      <c t="s" r="A34" s="3">
        <v>60</v>
      </c>
    </row>
    <row spans="1:3" r="35">
      <c t="s" r="A35" s="4">
        <v>61</v>
      </c>
      <c t="n" r="B35" s="6">
        <v>3670</v>
      </c>
      <c t="n" r="C35" s="6">
        <v>3699</v>
      </c>
    </row>
    <row spans="1:3" r="36">
      <c t="s" r="A36" s="4">
        <v>62</v>
      </c>
      <c t="n" r="B36" s="6">
        <v>42547054</v>
      </c>
      <c t="n" r="C36" s="6">
        <v>43002670</v>
      </c>
    </row>
    <row spans="1:3" r="37">
      <c t="s" r="A37" s="4">
        <v>63</v>
      </c>
      <c t="n" r="B37" s="6">
        <v>33631562</v>
      </c>
      <c t="n" r="C37" s="6">
        <v>33062282</v>
      </c>
    </row>
    <row spans="1:3" r="38">
      <c t="s" r="A38" s="4">
        <v>64</v>
      </c>
      <c t="n" r="B38" s="6">
        <v>18427817</v>
      </c>
      <c t="n" r="C38" s="6">
        <v>-1183552</v>
      </c>
    </row>
    <row spans="1:3" r="39">
      <c t="s" r="A39" s="4">
        <v>65</v>
      </c>
      <c t="n" r="B39" s="6">
        <v>94610103</v>
      </c>
      <c t="n" r="C39" s="6">
        <v>74885099</v>
      </c>
    </row>
    <row spans="1:3" r="40">
      <c t="s" r="A40" s="4">
        <v>66</v>
      </c>
      <c t="n" r="B40" s="6">
        <v>2006537</v>
      </c>
      <c t="n" r="C40" s="6">
        <v>2102403</v>
      </c>
    </row>
    <row spans="1:3" r="41">
      <c t="s" r="A41" s="4">
        <v>67</v>
      </c>
      <c t="n" r="B41" s="6">
        <v>96616640</v>
      </c>
      <c t="n" r="C41" s="6">
        <v>76987502</v>
      </c>
    </row>
    <row spans="1:3" r="42">
      <c t="s" r="A42" s="4">
        <v>68</v>
      </c>
      <c t="n" r="B42" s="7">
        <v>403590119</v>
      </c>
      <c t="n" r="C42" s="7">
        <v>377227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3">
        <v>192</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8</v>
      </c>
      <c t="s" r="B1" s="2">
        <v>1</v>
      </c>
    </row>
    <row spans="1:2" r="2">
      <c t="s" r="B2" s="2">
        <v>2</v>
      </c>
    </row>
    <row spans="1:2" r="3">
      <c t="s" r="A3" s="3">
        <v>195</v>
      </c>
    </row>
    <row spans="1:2" r="4">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231</v>
      </c>
      <c t="s" r="B1" s="2">
        <v>1</v>
      </c>
    </row>
    <row spans="1:2" r="2">
      <c t="s" r="B2" s="2">
        <v>2</v>
      </c>
    </row>
    <row spans="1:2" r="3">
      <c t="s" r="A3" s="3">
        <v>232</v>
      </c>
    </row>
    <row spans="1:2" r="4">
      <c t="s" r="A4" s="4">
        <v>233</v>
      </c>
      <c t="s" r="B4" s="4">
        <v>234</v>
      </c>
    </row>
    <row spans="1:2" r="5">
      <c t="s" r="A5" s="3">
        <v>235</v>
      </c>
    </row>
    <row spans="1:2" r="6">
      <c t="s" r="A6" s="4">
        <v>236</v>
      </c>
      <c t="s" r="B6"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186"/>
  <sheetViews>
    <sheetView workbookViewId="0">
      <selection activeCell="A1" sqref="A1"/>
    </sheetView>
  </sheetViews>
  <sheetFormatPr baseColWidth="10" defaultRowHeight="15"/>
  <cols>
    <col customWidth="1" max="1" min="1" width="78"/>
    <col customWidth="1" max="2" min="2" width="34"/>
    <col customWidth="1" max="3" min="3" width="21"/>
    <col customWidth="1" max="4" min="4" width="34"/>
    <col customWidth="1" max="5" min="5" width="21"/>
    <col customWidth="1" max="6" min="6" width="34"/>
    <col customWidth="1" max="7" min="7" width="21"/>
    <col customWidth="1" max="8" min="8" width="14"/>
  </cols>
  <sheetData>
    <row spans="1:8" r="1">
      <c t="s" r="A1" s="1">
        <v>238</v>
      </c>
      <c t="s" r="B1" s="2">
        <v>79</v>
      </c>
      <c t="s" r="D1" s="2">
        <v>1</v>
      </c>
      <c t="s" r="F1" s="2">
        <v>239</v>
      </c>
    </row>
    <row spans="1:8" r="2">
      <c t="s" r="B2" s="2">
        <v>240</v>
      </c>
      <c t="s" r="C2" s="2">
        <v>241</v>
      </c>
      <c t="s" r="D2" s="2">
        <v>240</v>
      </c>
      <c t="s" r="E2" s="2">
        <v>241</v>
      </c>
      <c t="s" r="F2" s="2">
        <v>242</v>
      </c>
      <c t="s" r="G2" s="2">
        <v>243</v>
      </c>
      <c t="s" r="H2" s="2">
        <v>244</v>
      </c>
    </row>
    <row spans="1:8" r="3">
      <c t="s" r="A3" s="3">
        <v>245</v>
      </c>
    </row>
    <row spans="1:8" r="4">
      <c t="s" r="A4" s="4">
        <v>70</v>
      </c>
      <c t="n" r="B4" s="7">
        <v>173593690</v>
      </c>
      <c t="n" r="D4" s="7">
        <v>173593690</v>
      </c>
      <c t="n" r="F4" s="7">
        <v>188647671</v>
      </c>
    </row>
    <row spans="1:8" r="5">
      <c t="s" r="A5" s="4">
        <v>246</v>
      </c>
      <c t="n" r="B5" s="6">
        <v>19318805</v>
      </c>
      <c t="n" r="D5" s="6">
        <v>19318805</v>
      </c>
      <c t="n" r="F5" s="6">
        <v>5211889</v>
      </c>
    </row>
    <row spans="1:8" r="6">
      <c t="s" r="A6" s="4">
        <v>247</v>
      </c>
      <c t="n" r="B6" s="6">
        <v>-1065280</v>
      </c>
      <c t="n" r="D6" s="6">
        <v>-1065280</v>
      </c>
      <c t="n" r="F6" s="6">
        <v>-8740463</v>
      </c>
    </row>
    <row spans="1:8" r="7">
      <c t="s" r="A7" s="4">
        <v>248</v>
      </c>
      <c t="n" r="B7" s="6">
        <v>191847215</v>
      </c>
      <c t="n" r="D7" s="6">
        <v>191847215</v>
      </c>
      <c t="n" r="F7" s="6">
        <v>185119097</v>
      </c>
    </row>
    <row spans="1:8" r="8">
      <c t="s" r="A8" s="3">
        <v>249</v>
      </c>
    </row>
    <row spans="1:8" r="9">
      <c t="s" r="A9" s="4">
        <v>70</v>
      </c>
      <c t="n" r="B9" s="6">
        <v>44247930</v>
      </c>
      <c t="n" r="D9" s="6">
        <v>44247930</v>
      </c>
      <c t="n" r="F9" s="6">
        <v>43954737</v>
      </c>
    </row>
    <row spans="1:8" r="10">
      <c t="s" r="A10" s="4">
        <v>246</v>
      </c>
      <c t="n" r="B10" s="6">
        <v>11058428</v>
      </c>
      <c t="n" r="D10" s="6">
        <v>11058428</v>
      </c>
      <c t="n" r="F10" s="6">
        <v>2119205</v>
      </c>
    </row>
    <row spans="1:8" r="11">
      <c t="s" r="A11" s="4">
        <v>247</v>
      </c>
      <c t="n" r="B11" s="6">
        <v>-938585</v>
      </c>
      <c t="n" r="D11" s="6">
        <v>-938585</v>
      </c>
      <c t="n" r="F11" s="6">
        <v>-388602</v>
      </c>
    </row>
    <row spans="1:8" r="12">
      <c t="s" r="A12" s="4">
        <v>248</v>
      </c>
      <c t="n" r="B12" s="6">
        <v>54367773</v>
      </c>
      <c t="n" r="D12" s="6">
        <v>54367773</v>
      </c>
      <c t="n" r="F12" s="6">
        <v>45685340</v>
      </c>
    </row>
    <row spans="1:8" r="13">
      <c t="s" r="A13" s="3">
        <v>250</v>
      </c>
    </row>
    <row spans="1:8" r="14">
      <c t="s" r="A14" s="4">
        <v>70</v>
      </c>
      <c t="n" r="B14" s="6">
        <v>217841620</v>
      </c>
      <c t="n" r="D14" s="6">
        <v>217841620</v>
      </c>
      <c t="n" r="F14" s="6">
        <v>232602408</v>
      </c>
    </row>
    <row spans="1:8" r="15">
      <c t="s" r="A15" s="4">
        <v>246</v>
      </c>
      <c t="n" r="B15" s="6">
        <v>30377233</v>
      </c>
      <c t="n" r="D15" s="6">
        <v>30377233</v>
      </c>
      <c t="n" r="F15" s="6">
        <v>7331094</v>
      </c>
    </row>
    <row spans="1:8" r="16">
      <c t="s" r="A16" s="4">
        <v>247</v>
      </c>
      <c t="n" r="B16" s="6">
        <v>-2003865</v>
      </c>
      <c t="n" r="D16" s="6">
        <v>-2003865</v>
      </c>
      <c t="n" r="F16" s="6">
        <v>-9129065</v>
      </c>
    </row>
    <row spans="1:8" r="17">
      <c t="s" r="A17" s="4">
        <v>248</v>
      </c>
      <c t="n" r="B17" s="6">
        <v>246214988</v>
      </c>
      <c t="n" r="D17" s="6">
        <v>246214988</v>
      </c>
      <c t="n" r="F17" s="6">
        <v>230804437</v>
      </c>
    </row>
    <row spans="1:8" r="18">
      <c t="s" r="A18" s="3">
        <v>251</v>
      </c>
    </row>
    <row spans="1:8" r="19">
      <c t="s" r="A19" s="4">
        <v>252</v>
      </c>
      <c t="n" r="B19" s="6">
        <v>2527870</v>
      </c>
      <c t="n" r="D19" s="6">
        <v>2527870</v>
      </c>
    </row>
    <row spans="1:8" r="20">
      <c t="s" r="A20" s="4">
        <v>253</v>
      </c>
      <c t="n" r="B20" s="6">
        <v>22721141</v>
      </c>
      <c t="n" r="D20" s="6">
        <v>22721141</v>
      </c>
    </row>
    <row spans="1:8" r="21">
      <c t="s" r="A21" s="4">
        <v>254</v>
      </c>
      <c t="n" r="B21" s="6">
        <v>54643263</v>
      </c>
      <c t="n" r="D21" s="6">
        <v>54643263</v>
      </c>
    </row>
    <row spans="1:8" r="22">
      <c t="s" r="A22" s="4">
        <v>255</v>
      </c>
      <c t="n" r="B22" s="6">
        <v>93701416</v>
      </c>
      <c t="n" r="D22" s="6">
        <v>93701416</v>
      </c>
    </row>
    <row spans="1:8" r="23">
      <c t="s" r="A23" s="4">
        <v>70</v>
      </c>
      <c t="n" r="B23" s="6">
        <v>173593690</v>
      </c>
      <c t="n" r="D23" s="6">
        <v>173593690</v>
      </c>
      <c t="n" r="F23" s="6">
        <v>188647671</v>
      </c>
    </row>
    <row spans="1:8" r="24">
      <c t="s" r="A24" s="3">
        <v>256</v>
      </c>
    </row>
    <row spans="1:8" r="25">
      <c t="s" r="A25" s="4">
        <v>252</v>
      </c>
      <c t="n" r="B25" s="6">
        <v>2589157</v>
      </c>
      <c t="n" r="D25" s="6">
        <v>2589157</v>
      </c>
    </row>
    <row spans="1:8" r="26">
      <c t="s" r="A26" s="4">
        <v>253</v>
      </c>
      <c t="n" r="B26" s="6">
        <v>24073765</v>
      </c>
      <c t="n" r="D26" s="6">
        <v>24073765</v>
      </c>
    </row>
    <row spans="1:8" r="27">
      <c t="s" r="A27" s="4">
        <v>254</v>
      </c>
      <c t="n" r="B27" s="6">
        <v>62833387</v>
      </c>
      <c t="n" r="D27" s="6">
        <v>62833387</v>
      </c>
    </row>
    <row spans="1:8" r="28">
      <c t="s" r="A28" s="4">
        <v>255</v>
      </c>
      <c t="n" r="B28" s="6">
        <v>102350906</v>
      </c>
      <c t="n" r="D28" s="6">
        <v>102350906</v>
      </c>
    </row>
    <row spans="1:8" r="29">
      <c t="s" r="A29" s="4">
        <v>248</v>
      </c>
      <c t="n" r="B29" s="6">
        <v>191847215</v>
      </c>
      <c t="n" r="D29" s="6">
        <v>191847215</v>
      </c>
      <c t="n" r="F29" s="6">
        <v>185119097</v>
      </c>
    </row>
    <row spans="1:8" r="30">
      <c t="s" r="A30" s="3">
        <v>257</v>
      </c>
    </row>
    <row spans="1:8" r="31">
      <c t="s" r="A31" s="4">
        <v>258</v>
      </c>
      <c t="n" r="B31" s="6">
        <v>63000</v>
      </c>
      <c t="n" r="D31" s="6">
        <v>63000</v>
      </c>
      <c t="n" r="F31" s="6">
        <v>0</v>
      </c>
    </row>
    <row spans="1:8" r="32">
      <c t="s" r="A32" s="4">
        <v>259</v>
      </c>
      <c t="n" r="B32" s="6">
        <v>-53721</v>
      </c>
      <c t="n" r="D32" s="6">
        <v>-53721</v>
      </c>
      <c t="n" r="F32" s="7">
        <v>-28609</v>
      </c>
    </row>
    <row spans="1:8" r="33">
      <c t="s" r="A33" s="4">
        <v>260</v>
      </c>
      <c t="n" r="B33" s="6">
        <v>0</v>
      </c>
      <c t="n" r="D33" s="6">
        <v>0</v>
      </c>
      <c t="n" r="G33" s="7">
        <v>0</v>
      </c>
    </row>
    <row spans="1:8" r="34">
      <c t="s" r="A34" s="4">
        <v>261</v>
      </c>
      <c t="n" r="B34" s="6">
        <v>24938</v>
      </c>
      <c t="n" r="C34" s="7">
        <v>71632</v>
      </c>
      <c t="n" r="D34" s="6">
        <v>39477</v>
      </c>
      <c t="n" r="E34" s="7">
        <v>1019262</v>
      </c>
    </row>
    <row spans="1:8" r="35">
      <c t="s" r="A35" s="4">
        <v>262</v>
      </c>
      <c t="n" r="B35" s="6">
        <v>0</v>
      </c>
      <c t="n" r="C35" s="6">
        <v>-92310</v>
      </c>
      <c t="n" r="D35" s="6">
        <v>0</v>
      </c>
      <c t="n" r="E35" s="6">
        <v>-515967</v>
      </c>
    </row>
    <row spans="1:8" r="36">
      <c t="s" r="A36" s="3">
        <v>263</v>
      </c>
    </row>
    <row spans="1:8" r="37">
      <c t="s" r="A37" s="4">
        <v>264</v>
      </c>
      <c t="n" r="B37" s="7">
        <v>24938</v>
      </c>
      <c t="n" r="C37" s="7">
        <v>-20678</v>
      </c>
      <c t="n" r="D37" s="7">
        <v>39477</v>
      </c>
      <c t="n" r="E37" s="7">
        <v>503295</v>
      </c>
    </row>
    <row spans="1:8" r="38">
      <c t="s" r="A38" s="3">
        <v>265</v>
      </c>
    </row>
    <row spans="1:8" r="39">
      <c t="s" r="A39" s="4">
        <v>266</v>
      </c>
      <c t="s" r="B39" s="4">
        <v>267</v>
      </c>
      <c t="s" r="D39" s="4">
        <v>267</v>
      </c>
      <c t="s" r="F39" s="4">
        <v>268</v>
      </c>
    </row>
    <row spans="1:8" r="40">
      <c t="s" r="A40" s="4">
        <v>269</v>
      </c>
      <c t="n" r="B40" s="10">
        <v>2.6</v>
      </c>
      <c t="n" r="D40" s="10">
        <v>2.6</v>
      </c>
      <c t="n" r="F40" s="10">
        <v>13.8</v>
      </c>
    </row>
    <row spans="1:8" r="41">
      <c t="s" r="A41" s="4">
        <v>270</v>
      </c>
      <c t="s" r="D41" s="4">
        <v>271</v>
      </c>
      <c t="s" r="E41" s="4">
        <v>271</v>
      </c>
    </row>
    <row spans="1:8" r="42">
      <c t="s" r="A42" s="4">
        <v>272</v>
      </c>
      <c t="s" r="D42" s="4">
        <v>273</v>
      </c>
      <c t="s" r="E42" s="4">
        <v>273</v>
      </c>
    </row>
    <row spans="1:8" r="43">
      <c t="s" r="A43" s="4">
        <v>274</v>
      </c>
      <c t="s" r="B43" s="4">
        <v>275</v>
      </c>
      <c t="s" r="C43" s="4">
        <v>276</v>
      </c>
    </row>
    <row spans="1:8" r="44">
      <c t="s" r="A44" s="4">
        <v>277</v>
      </c>
      <c t="s" r="B44" s="4">
        <v>278</v>
      </c>
      <c t="s" r="D44" s="4">
        <v>278</v>
      </c>
      <c t="s" r="H44" s="4">
        <v>279</v>
      </c>
    </row>
    <row spans="1:8" r="45">
      <c t="s" r="A45" s="4">
        <v>280</v>
      </c>
      <c t="s" r="B45" s="4">
        <v>281</v>
      </c>
      <c t="s" r="D45" s="4">
        <v>281</v>
      </c>
      <c t="s" r="H45" s="4">
        <v>282</v>
      </c>
    </row>
    <row spans="1:8" r="46">
      <c t="s" r="A46" s="4">
        <v>283</v>
      </c>
      <c t="s" r="B46" s="4">
        <v>279</v>
      </c>
      <c t="s" r="D46" s="4">
        <v>279</v>
      </c>
      <c t="s" r="H46" s="4">
        <v>279</v>
      </c>
    </row>
    <row spans="1:8" r="47">
      <c t="s" r="A47" s="4">
        <v>284</v>
      </c>
      <c t="s" r="B47" s="4">
        <v>285</v>
      </c>
      <c t="s" r="D47" s="4">
        <v>285</v>
      </c>
      <c t="s" r="H47" s="4">
        <v>285</v>
      </c>
    </row>
    <row spans="1:8" r="48">
      <c t="s" r="A48" s="4">
        <v>286</v>
      </c>
      <c t="s" r="B48" s="4">
        <v>287</v>
      </c>
      <c t="s" r="C48" s="4">
        <v>287</v>
      </c>
    </row>
    <row spans="1:8" r="49">
      <c t="s" r="A49" s="4">
        <v>288</v>
      </c>
      <c t="n" r="B49" s="7">
        <v>0</v>
      </c>
      <c t="n" r="C49" s="7">
        <v>0</v>
      </c>
      <c t="n" r="D49" s="7">
        <v>0</v>
      </c>
      <c t="n" r="E49" s="7">
        <v>0</v>
      </c>
    </row>
    <row spans="1:8" r="50">
      <c t="s" r="A50" s="3">
        <v>289</v>
      </c>
    </row>
    <row spans="1:8" r="51">
      <c t="s" r="A51" s="4">
        <v>290</v>
      </c>
      <c t="n" r="B51" s="6">
        <v>8</v>
      </c>
      <c t="n" r="D51" s="6">
        <v>8</v>
      </c>
      <c t="n" r="F51" s="6">
        <v>8</v>
      </c>
    </row>
    <row spans="1:8" r="52">
      <c t="s" r="A52" s="4">
        <v>291</v>
      </c>
      <c t="n" r="B52" s="6">
        <v>1</v>
      </c>
      <c t="n" r="D52" s="6">
        <v>1</v>
      </c>
      <c t="n" r="F52" s="6">
        <v>1</v>
      </c>
    </row>
    <row spans="1:8" r="53">
      <c t="s" r="A53" s="4">
        <v>292</v>
      </c>
      <c t="n" r="B53" s="6">
        <v>2</v>
      </c>
      <c t="n" r="D53" s="6">
        <v>2</v>
      </c>
      <c t="n" r="F53" s="6">
        <v>2</v>
      </c>
    </row>
    <row spans="1:8" r="54">
      <c t="s" r="A54" s="4">
        <v>293</v>
      </c>
      <c t="n" r="B54" s="6">
        <v>6</v>
      </c>
      <c t="n" r="D54" s="6">
        <v>6</v>
      </c>
      <c t="n" r="F54" s="6">
        <v>7</v>
      </c>
    </row>
    <row spans="1:8" r="55">
      <c t="s" r="A55" s="4">
        <v>294</v>
      </c>
      <c t="n" r="B55" s="6">
        <v>17</v>
      </c>
      <c t="n" r="D55" s="6">
        <v>17</v>
      </c>
      <c t="n" r="F55" s="6">
        <v>18</v>
      </c>
    </row>
    <row spans="1:8" r="56">
      <c t="s" r="A56" s="4">
        <v>295</v>
      </c>
      <c t="n" r="B56" s="6">
        <v>0</v>
      </c>
      <c t="n" r="D56" s="6">
        <v>0</v>
      </c>
      <c t="n" r="F56" s="6">
        <v>0</v>
      </c>
    </row>
    <row spans="1:8" r="57">
      <c t="s" r="A57" s="4">
        <v>296</v>
      </c>
      <c t="n" r="B57" s="7">
        <v>0</v>
      </c>
      <c t="n" r="D57" s="7">
        <v>0</v>
      </c>
      <c t="n" r="F57" s="7">
        <v>0</v>
      </c>
    </row>
    <row spans="1:8" r="58">
      <c t="s" r="A58" s="4">
        <v>297</v>
      </c>
      <c t="n" r="B58" s="6">
        <v>20834</v>
      </c>
      <c t="n" r="D58" s="6">
        <v>20834</v>
      </c>
      <c t="n" r="F58" s="6">
        <v>20834</v>
      </c>
    </row>
    <row spans="1:8" r="59">
      <c t="s" r="A59" s="4">
        <v>298</v>
      </c>
      <c t="n" r="B59" s="6">
        <v>5123277</v>
      </c>
      <c t="n" r="D59" s="6">
        <v>5123277</v>
      </c>
      <c t="n" r="F59" s="6">
        <v>5347215</v>
      </c>
    </row>
    <row spans="1:8" r="60">
      <c t="s" r="A60" s="4">
        <v>299</v>
      </c>
      <c t="n" r="B60" s="6">
        <v>5144111</v>
      </c>
      <c t="n" r="D60" s="6">
        <v>5144111</v>
      </c>
      <c t="n" r="F60" s="6">
        <v>5368049</v>
      </c>
    </row>
    <row spans="1:8" r="61">
      <c t="s" r="A61" s="3">
        <v>300</v>
      </c>
    </row>
    <row spans="1:8" r="62">
      <c t="s" r="A62" s="4">
        <v>301</v>
      </c>
      <c t="n" r="B62" s="6">
        <v>16399487</v>
      </c>
      <c t="n" r="D62" s="6">
        <v>16399487</v>
      </c>
      <c t="n" r="F62" s="6">
        <v>14701228</v>
      </c>
    </row>
    <row spans="1:8" r="63">
      <c t="s" r="A63" s="4">
        <v>302</v>
      </c>
      <c t="n" r="B63" s="6">
        <v>20834</v>
      </c>
      <c t="n" r="D63" s="6">
        <v>20834</v>
      </c>
      <c t="n" r="F63" s="6">
        <v>20834</v>
      </c>
    </row>
    <row spans="1:8" r="64">
      <c t="s" r="A64" s="4">
        <v>303</v>
      </c>
      <c t="n" r="B64" s="6">
        <v>66827</v>
      </c>
      <c t="n" r="F64" s="6">
        <v>126118</v>
      </c>
    </row>
    <row spans="1:8" r="65">
      <c t="s" r="A65" s="4">
        <v>304</v>
      </c>
      <c t="n" r="B65" s="6">
        <v>2892401</v>
      </c>
      <c t="n" r="D65" s="6">
        <v>2892401</v>
      </c>
      <c t="n" r="F65" s="6">
        <v>2921750</v>
      </c>
    </row>
    <row spans="1:8" r="66">
      <c t="s" r="A66" s="4">
        <v>305</v>
      </c>
      <c t="n" r="B66" s="6">
        <v>19379549</v>
      </c>
      <c t="n" r="D66" s="6">
        <v>19379549</v>
      </c>
      <c t="n" r="F66" s="6">
        <v>17769930</v>
      </c>
    </row>
    <row spans="1:8" r="67">
      <c t="s" r="A67" s="4">
        <v>306</v>
      </c>
      <c t="n" r="B67" s="6">
        <v>0</v>
      </c>
      <c t="n" r="F67" s="6">
        <v>0</v>
      </c>
    </row>
    <row spans="1:8" r="68">
      <c t="s" r="A68" s="3">
        <v>307</v>
      </c>
    </row>
    <row spans="1:8" r="69">
      <c t="s" r="A69" s="4">
        <v>308</v>
      </c>
      <c t="n" r="B69" s="6">
        <v>0</v>
      </c>
      <c t="n" r="C69" s="6">
        <v>0</v>
      </c>
      <c t="n" r="D69" s="6">
        <v>0</v>
      </c>
      <c t="n" r="E69" s="6">
        <v>0</v>
      </c>
    </row>
    <row spans="1:8" r="70">
      <c t="s" r="A70" s="4">
        <v>309</v>
      </c>
    </row>
    <row spans="1:8" r="71">
      <c t="s" r="A71" s="3">
        <v>245</v>
      </c>
    </row>
    <row spans="1:8" r="72">
      <c t="s" r="A72" s="4">
        <v>70</v>
      </c>
      <c t="n" r="B72" s="6">
        <v>19056637</v>
      </c>
      <c t="n" r="D72" s="6">
        <v>19056637</v>
      </c>
      <c t="n" r="F72" s="6">
        <v>20336681</v>
      </c>
    </row>
    <row spans="1:8" r="73">
      <c t="s" r="A73" s="4">
        <v>246</v>
      </c>
      <c t="n" r="B73" s="6">
        <v>1585358</v>
      </c>
      <c t="n" r="D73" s="6">
        <v>1585358</v>
      </c>
      <c t="n" r="F73" s="6">
        <v>1441890</v>
      </c>
    </row>
    <row spans="1:8" r="74">
      <c t="s" r="A74" s="4">
        <v>247</v>
      </c>
      <c t="n" r="B74" s="6">
        <v>0</v>
      </c>
      <c t="n" r="D74" s="6">
        <v>0</v>
      </c>
      <c t="n" r="F74" s="6">
        <v>-32083</v>
      </c>
    </row>
    <row spans="1:8" r="75">
      <c t="s" r="A75" s="4">
        <v>248</v>
      </c>
      <c t="n" r="B75" s="6">
        <v>20641995</v>
      </c>
      <c t="n" r="D75" s="6">
        <v>20641995</v>
      </c>
      <c t="n" r="F75" s="6">
        <v>21746488</v>
      </c>
    </row>
    <row spans="1:8" r="76">
      <c t="s" r="A76" s="3">
        <v>251</v>
      </c>
    </row>
    <row spans="1:8" r="77">
      <c t="s" r="A77" s="4">
        <v>70</v>
      </c>
      <c t="n" r="B77" s="6">
        <v>19056637</v>
      </c>
      <c t="n" r="D77" s="6">
        <v>19056637</v>
      </c>
      <c t="n" r="F77" s="6">
        <v>20336681</v>
      </c>
    </row>
    <row spans="1:8" r="78">
      <c t="s" r="A78" s="3">
        <v>256</v>
      </c>
    </row>
    <row spans="1:8" r="79">
      <c t="s" r="A79" s="4">
        <v>248</v>
      </c>
      <c t="n" r="B79" s="6">
        <v>20641995</v>
      </c>
      <c t="n" r="D79" s="6">
        <v>20641995</v>
      </c>
      <c t="n" r="F79" s="6">
        <v>21746488</v>
      </c>
    </row>
    <row spans="1:8" r="80">
      <c t="s" r="A80" s="3">
        <v>310</v>
      </c>
    </row>
    <row spans="1:8" r="81">
      <c t="s" r="A81" s="4">
        <v>311</v>
      </c>
      <c t="n" r="B81" s="6">
        <v>0</v>
      </c>
      <c t="n" r="D81" s="6">
        <v>0</v>
      </c>
      <c t="n" r="F81" s="6">
        <v>4966210</v>
      </c>
    </row>
    <row spans="1:8" r="82">
      <c t="s" r="A82" s="4">
        <v>312</v>
      </c>
      <c t="n" r="D82" s="6">
        <v>0</v>
      </c>
      <c t="n" r="E82" s="6">
        <v>-32083</v>
      </c>
    </row>
    <row spans="1:8" r="83">
      <c t="s" r="A83" s="4">
        <v>313</v>
      </c>
      <c t="n" r="B83" s="6">
        <v>0</v>
      </c>
      <c t="n" r="D83" s="6">
        <v>0</v>
      </c>
      <c t="n" r="F83" s="6">
        <v>0</v>
      </c>
    </row>
    <row spans="1:8" r="84">
      <c t="s" r="A84" s="4">
        <v>314</v>
      </c>
      <c t="n" r="C84" s="6">
        <v>0</v>
      </c>
      <c t="n" r="D84" s="6">
        <v>0</v>
      </c>
    </row>
    <row spans="1:8" r="85">
      <c t="s" r="A85" s="4">
        <v>315</v>
      </c>
      <c t="n" r="B85" s="6">
        <v>0</v>
      </c>
      <c t="n" r="D85" s="6">
        <v>0</v>
      </c>
      <c t="n" r="F85" s="6">
        <v>4966210</v>
      </c>
    </row>
    <row spans="1:8" r="86">
      <c t="s" r="A86" s="4">
        <v>316</v>
      </c>
      <c t="n" r="D86" s="6">
        <v>0</v>
      </c>
      <c t="n" r="E86" s="6">
        <v>-32083</v>
      </c>
    </row>
    <row spans="1:8" r="87">
      <c t="s" r="A87" s="4">
        <v>317</v>
      </c>
    </row>
    <row spans="1:8" r="88">
      <c t="s" r="A88" s="3">
        <v>245</v>
      </c>
    </row>
    <row spans="1:8" r="89">
      <c t="s" r="A89" s="4">
        <v>70</v>
      </c>
      <c t="n" r="B89" s="6">
        <v>1137465</v>
      </c>
      <c t="n" r="D89" s="6">
        <v>1137465</v>
      </c>
      <c t="n" r="F89" s="6">
        <v>1137546</v>
      </c>
    </row>
    <row spans="1:8" r="90">
      <c t="s" r="A90" s="4">
        <v>246</v>
      </c>
      <c t="n" r="B90" s="6">
        <v>18864</v>
      </c>
      <c t="n" r="D90" s="6">
        <v>18864</v>
      </c>
      <c t="n" r="F90" s="6">
        <v>7843</v>
      </c>
    </row>
    <row spans="1:8" r="91">
      <c t="s" r="A91" s="4">
        <v>247</v>
      </c>
      <c t="n" r="B91" s="6">
        <v>0</v>
      </c>
      <c t="n" r="D91" s="6">
        <v>0</v>
      </c>
      <c t="n" r="F91" s="6">
        <v>-2550</v>
      </c>
    </row>
    <row spans="1:8" r="92">
      <c t="s" r="A92" s="4">
        <v>248</v>
      </c>
      <c t="n" r="B92" s="6">
        <v>1156329</v>
      </c>
      <c t="n" r="D92" s="6">
        <v>1156329</v>
      </c>
      <c t="n" r="F92" s="6">
        <v>1142839</v>
      </c>
    </row>
    <row spans="1:8" r="93">
      <c t="s" r="A93" s="3">
        <v>251</v>
      </c>
    </row>
    <row spans="1:8" r="94">
      <c t="s" r="A94" s="4">
        <v>70</v>
      </c>
      <c t="n" r="B94" s="6">
        <v>1137465</v>
      </c>
      <c t="n" r="D94" s="6">
        <v>1137465</v>
      </c>
      <c t="n" r="F94" s="6">
        <v>1137546</v>
      </c>
    </row>
    <row spans="1:8" r="95">
      <c t="s" r="A95" s="3">
        <v>256</v>
      </c>
    </row>
    <row spans="1:8" r="96">
      <c t="s" r="A96" s="4">
        <v>248</v>
      </c>
      <c t="n" r="B96" s="6">
        <v>1156329</v>
      </c>
      <c t="n" r="D96" s="6">
        <v>1156329</v>
      </c>
      <c t="n" r="F96" s="6">
        <v>1142839</v>
      </c>
    </row>
    <row spans="1:8" r="97">
      <c t="s" r="A97" s="3">
        <v>310</v>
      </c>
    </row>
    <row spans="1:8" r="98">
      <c t="s" r="A98" s="4">
        <v>311</v>
      </c>
      <c t="n" r="B98" s="6">
        <v>0</v>
      </c>
      <c t="n" r="D98" s="6">
        <v>0</v>
      </c>
      <c t="n" r="F98" s="6">
        <v>984770</v>
      </c>
    </row>
    <row spans="1:8" r="99">
      <c t="s" r="A99" s="4">
        <v>312</v>
      </c>
      <c t="n" r="D99" s="6">
        <v>0</v>
      </c>
      <c t="n" r="E99" s="6">
        <v>-2550</v>
      </c>
    </row>
    <row spans="1:8" r="100">
      <c t="s" r="A100" s="4">
        <v>313</v>
      </c>
      <c t="n" r="B100" s="6">
        <v>0</v>
      </c>
      <c t="n" r="D100" s="6">
        <v>0</v>
      </c>
      <c t="n" r="F100" s="6">
        <v>0</v>
      </c>
    </row>
    <row spans="1:8" r="101">
      <c t="s" r="A101" s="4">
        <v>314</v>
      </c>
      <c t="n" r="C101" s="6">
        <v>0</v>
      </c>
      <c t="n" r="D101" s="6">
        <v>0</v>
      </c>
    </row>
    <row spans="1:8" r="102">
      <c t="s" r="A102" s="4">
        <v>315</v>
      </c>
      <c t="n" r="B102" s="6">
        <v>0</v>
      </c>
      <c t="n" r="D102" s="6">
        <v>0</v>
      </c>
      <c t="n" r="F102" s="6">
        <v>984770</v>
      </c>
    </row>
    <row spans="1:8" r="103">
      <c t="s" r="A103" s="4">
        <v>316</v>
      </c>
      <c t="n" r="D103" s="6">
        <v>0</v>
      </c>
      <c t="n" r="E103" s="6">
        <v>-2550</v>
      </c>
    </row>
    <row spans="1:8" r="104">
      <c t="s" r="A104" s="4">
        <v>318</v>
      </c>
    </row>
    <row spans="1:8" r="105">
      <c t="s" r="A105" s="3">
        <v>245</v>
      </c>
    </row>
    <row spans="1:8" r="106">
      <c t="s" r="A106" s="4">
        <v>70</v>
      </c>
      <c t="n" r="B106" s="6">
        <v>0</v>
      </c>
      <c t="n" r="D106" s="6">
        <v>0</v>
      </c>
      <c t="n" r="F106" s="6">
        <v>0</v>
      </c>
    </row>
    <row spans="1:8" r="107">
      <c t="s" r="A107" s="4">
        <v>246</v>
      </c>
      <c t="n" r="B107" s="6">
        <v>0</v>
      </c>
      <c t="n" r="D107" s="6">
        <v>0</v>
      </c>
      <c t="n" r="F107" s="6">
        <v>0</v>
      </c>
    </row>
    <row spans="1:8" r="108">
      <c t="s" r="A108" s="4">
        <v>247</v>
      </c>
      <c t="n" r="B108" s="6">
        <v>0</v>
      </c>
      <c t="n" r="D108" s="6">
        <v>0</v>
      </c>
      <c t="n" r="F108" s="6">
        <v>0</v>
      </c>
    </row>
    <row spans="1:8" r="109">
      <c t="s" r="A109" s="4">
        <v>248</v>
      </c>
      <c t="n" r="B109" s="6">
        <v>0</v>
      </c>
      <c t="n" r="D109" s="6">
        <v>0</v>
      </c>
      <c t="n" r="F109" s="6">
        <v>0</v>
      </c>
    </row>
    <row spans="1:8" r="110">
      <c t="s" r="A110" s="3">
        <v>251</v>
      </c>
    </row>
    <row spans="1:8" r="111">
      <c t="s" r="A111" s="4">
        <v>70</v>
      </c>
      <c t="n" r="B111" s="6">
        <v>0</v>
      </c>
      <c t="n" r="D111" s="6">
        <v>0</v>
      </c>
      <c t="n" r="F111" s="6">
        <v>0</v>
      </c>
    </row>
    <row spans="1:8" r="112">
      <c t="s" r="A112" s="3">
        <v>256</v>
      </c>
    </row>
    <row spans="1:8" r="113">
      <c t="s" r="A113" s="4">
        <v>248</v>
      </c>
      <c t="n" r="B113" s="6">
        <v>0</v>
      </c>
      <c t="n" r="D113" s="6">
        <v>0</v>
      </c>
      <c t="n" r="F113" s="6">
        <v>0</v>
      </c>
    </row>
    <row spans="1:8" r="114">
      <c t="s" r="A114" s="3">
        <v>310</v>
      </c>
    </row>
    <row spans="1:8" r="115">
      <c t="s" r="A115" s="4">
        <v>311</v>
      </c>
      <c t="n" r="F115" s="6">
        <v>0</v>
      </c>
    </row>
    <row spans="1:8" r="116">
      <c t="s" r="A116" s="4">
        <v>312</v>
      </c>
      <c t="n" r="E116" s="6">
        <v>0</v>
      </c>
    </row>
    <row spans="1:8" r="117">
      <c t="s" r="A117" s="4">
        <v>313</v>
      </c>
      <c t="n" r="F117" s="6">
        <v>0</v>
      </c>
    </row>
    <row spans="1:8" r="118">
      <c t="s" r="A118" s="4">
        <v>314</v>
      </c>
      <c t="n" r="C118" s="6">
        <v>0</v>
      </c>
    </row>
    <row spans="1:8" r="119">
      <c t="s" r="A119" s="4">
        <v>315</v>
      </c>
      <c t="n" r="F119" s="6">
        <v>0</v>
      </c>
    </row>
    <row spans="1:8" r="120">
      <c t="s" r="A120" s="4">
        <v>316</v>
      </c>
      <c t="n" r="C120" s="7">
        <v>0</v>
      </c>
    </row>
    <row spans="1:8" r="121">
      <c t="s" r="A121" s="4">
        <v>319</v>
      </c>
    </row>
    <row spans="1:8" r="122">
      <c t="s" r="A122" s="3">
        <v>245</v>
      </c>
    </row>
    <row spans="1:8" r="123">
      <c t="s" r="A123" s="4">
        <v>70</v>
      </c>
      <c t="n" r="B123" s="6">
        <v>0</v>
      </c>
      <c t="n" r="D123" s="6">
        <v>0</v>
      </c>
      <c t="n" r="F123" s="6">
        <v>0</v>
      </c>
    </row>
    <row spans="1:8" r="124">
      <c t="s" r="A124" s="4">
        <v>246</v>
      </c>
      <c t="n" r="B124" s="6">
        <v>0</v>
      </c>
      <c t="n" r="D124" s="6">
        <v>0</v>
      </c>
      <c t="n" r="F124" s="6">
        <v>0</v>
      </c>
    </row>
    <row spans="1:8" r="125">
      <c t="s" r="A125" s="4">
        <v>247</v>
      </c>
      <c t="n" r="B125" s="6">
        <v>0</v>
      </c>
      <c t="n" r="D125" s="6">
        <v>0</v>
      </c>
      <c t="n" r="F125" s="6">
        <v>0</v>
      </c>
    </row>
    <row spans="1:8" r="126">
      <c t="s" r="A126" s="4">
        <v>248</v>
      </c>
      <c t="n" r="B126" s="6">
        <v>0</v>
      </c>
      <c t="n" r="D126" s="6">
        <v>0</v>
      </c>
      <c t="n" r="F126" s="6">
        <v>0</v>
      </c>
    </row>
    <row spans="1:8" r="127">
      <c t="s" r="A127" s="3">
        <v>251</v>
      </c>
    </row>
    <row spans="1:8" r="128">
      <c t="s" r="A128" s="4">
        <v>70</v>
      </c>
      <c t="n" r="B128" s="6">
        <v>0</v>
      </c>
      <c t="n" r="D128" s="6">
        <v>0</v>
      </c>
      <c t="n" r="F128" s="6">
        <v>0</v>
      </c>
    </row>
    <row spans="1:8" r="129">
      <c t="s" r="A129" s="3">
        <v>256</v>
      </c>
    </row>
    <row spans="1:8" r="130">
      <c t="s" r="A130" s="4">
        <v>248</v>
      </c>
      <c t="n" r="B130" s="6">
        <v>0</v>
      </c>
      <c t="n" r="D130" s="6">
        <v>0</v>
      </c>
      <c t="n" r="F130" s="6">
        <v>0</v>
      </c>
    </row>
    <row spans="1:8" r="131">
      <c t="s" r="A131" s="3">
        <v>310</v>
      </c>
    </row>
    <row spans="1:8" r="132">
      <c t="s" r="A132" s="4">
        <v>311</v>
      </c>
      <c t="n" r="B132" s="6">
        <v>0</v>
      </c>
      <c t="n" r="D132" s="6">
        <v>0</v>
      </c>
      <c t="n" r="F132" s="6">
        <v>0</v>
      </c>
    </row>
    <row spans="1:8" r="133">
      <c t="s" r="A133" s="4">
        <v>312</v>
      </c>
      <c t="n" r="D133" s="6">
        <v>0</v>
      </c>
      <c t="n" r="E133" s="6">
        <v>0</v>
      </c>
    </row>
    <row spans="1:8" r="134">
      <c t="s" r="A134" s="4">
        <v>313</v>
      </c>
      <c t="n" r="B134" s="6">
        <v>0</v>
      </c>
      <c t="n" r="D134" s="6">
        <v>0</v>
      </c>
      <c t="n" r="F134" s="6">
        <v>0</v>
      </c>
    </row>
    <row spans="1:8" r="135">
      <c t="s" r="A135" s="4">
        <v>314</v>
      </c>
      <c t="n" r="D135" s="6">
        <v>0</v>
      </c>
      <c t="n" r="E135" s="6">
        <v>0</v>
      </c>
    </row>
    <row spans="1:8" r="136">
      <c t="s" r="A136" s="4">
        <v>315</v>
      </c>
      <c t="n" r="B136" s="6">
        <v>0</v>
      </c>
      <c t="n" r="D136" s="6">
        <v>0</v>
      </c>
      <c t="n" r="F136" s="6">
        <v>0</v>
      </c>
    </row>
    <row spans="1:8" r="137">
      <c t="s" r="A137" s="4">
        <v>316</v>
      </c>
      <c t="n" r="D137" s="6">
        <v>0</v>
      </c>
      <c t="n" r="E137" s="6">
        <v>0</v>
      </c>
    </row>
    <row spans="1:8" r="138">
      <c t="s" r="A138" s="4">
        <v>320</v>
      </c>
    </row>
    <row spans="1:8" r="139">
      <c t="s" r="A139" s="3">
        <v>245</v>
      </c>
    </row>
    <row spans="1:8" r="140">
      <c t="s" r="A140" s="4">
        <v>70</v>
      </c>
      <c t="n" r="B140" s="6">
        <v>0</v>
      </c>
      <c t="n" r="D140" s="6">
        <v>0</v>
      </c>
      <c t="n" r="F140" s="6">
        <v>0</v>
      </c>
    </row>
    <row spans="1:8" r="141">
      <c t="s" r="A141" s="4">
        <v>246</v>
      </c>
      <c t="n" r="B141" s="6">
        <v>0</v>
      </c>
      <c t="n" r="D141" s="6">
        <v>0</v>
      </c>
      <c t="n" r="F141" s="6">
        <v>0</v>
      </c>
    </row>
    <row spans="1:8" r="142">
      <c t="s" r="A142" s="4">
        <v>247</v>
      </c>
      <c t="n" r="B142" s="6">
        <v>0</v>
      </c>
      <c t="n" r="D142" s="6">
        <v>0</v>
      </c>
      <c t="n" r="F142" s="6">
        <v>0</v>
      </c>
    </row>
    <row spans="1:8" r="143">
      <c t="s" r="A143" s="4">
        <v>248</v>
      </c>
      <c t="n" r="B143" s="6">
        <v>0</v>
      </c>
      <c t="n" r="D143" s="6">
        <v>0</v>
      </c>
      <c t="n" r="F143" s="6">
        <v>0</v>
      </c>
    </row>
    <row spans="1:8" r="144">
      <c t="s" r="A144" s="3">
        <v>251</v>
      </c>
    </row>
    <row spans="1:8" r="145">
      <c t="s" r="A145" s="4">
        <v>70</v>
      </c>
      <c t="n" r="B145" s="6">
        <v>0</v>
      </c>
      <c t="n" r="D145" s="6">
        <v>0</v>
      </c>
      <c t="n" r="F145" s="6">
        <v>0</v>
      </c>
    </row>
    <row spans="1:8" r="146">
      <c t="s" r="A146" s="3">
        <v>256</v>
      </c>
    </row>
    <row spans="1:8" r="147">
      <c t="s" r="A147" s="4">
        <v>248</v>
      </c>
      <c t="n" r="B147" s="6">
        <v>0</v>
      </c>
      <c t="n" r="D147" s="6">
        <v>0</v>
      </c>
      <c t="n" r="F147" s="6">
        <v>0</v>
      </c>
    </row>
    <row spans="1:8" r="148">
      <c t="s" r="A148" s="4">
        <v>321</v>
      </c>
    </row>
    <row spans="1:8" r="149">
      <c t="s" r="A149" s="3">
        <v>310</v>
      </c>
    </row>
    <row spans="1:8" r="150">
      <c t="s" r="A150" s="4">
        <v>311</v>
      </c>
      <c t="n" r="B150" s="6">
        <v>13681500</v>
      </c>
      <c t="n" r="D150" s="6">
        <v>13681500</v>
      </c>
      <c t="n" r="F150" s="6">
        <v>91685077</v>
      </c>
    </row>
    <row spans="1:8" r="151">
      <c t="s" r="A151" s="4">
        <v>312</v>
      </c>
      <c t="n" r="D151" s="6">
        <v>-668105</v>
      </c>
      <c t="n" r="E151" s="6">
        <v>-5289909</v>
      </c>
    </row>
    <row spans="1:8" r="152">
      <c t="s" r="A152" s="4">
        <v>313</v>
      </c>
      <c t="n" r="B152" s="6">
        <v>13280629</v>
      </c>
      <c t="n" r="D152" s="6">
        <v>13280629</v>
      </c>
      <c t="n" r="F152" s="6">
        <v>19400640</v>
      </c>
    </row>
    <row spans="1:8" r="153">
      <c t="s" r="A153" s="4">
        <v>314</v>
      </c>
      <c t="n" r="D153" s="6">
        <v>-397175</v>
      </c>
      <c t="n" r="E153" s="6">
        <v>-3450554</v>
      </c>
    </row>
    <row spans="1:8" r="154">
      <c t="s" r="A154" s="4">
        <v>315</v>
      </c>
      <c t="n" r="B154" s="7">
        <v>26962129</v>
      </c>
      <c t="n" r="D154" s="6">
        <v>26962129</v>
      </c>
      <c t="n" r="F154" s="7">
        <v>111085717</v>
      </c>
    </row>
    <row spans="1:8" r="155">
      <c t="s" r="A155" s="4">
        <v>316</v>
      </c>
      <c t="n" r="D155" s="7">
        <v>-1065280</v>
      </c>
      <c t="n" r="E155" s="6">
        <v>-8740463</v>
      </c>
    </row>
    <row spans="1:8" r="156">
      <c t="s" r="A156" s="4">
        <v>322</v>
      </c>
      <c t="n" r="B156" s="6">
        <v>3</v>
      </c>
      <c t="n" r="D156" s="6">
        <v>3</v>
      </c>
      <c t="n" r="F156" s="6">
        <v>40</v>
      </c>
    </row>
    <row spans="1:8" r="157">
      <c t="s" r="A157" s="4">
        <v>323</v>
      </c>
      <c t="n" r="B157" s="6">
        <v>8</v>
      </c>
      <c t="n" r="D157" s="6">
        <v>8</v>
      </c>
      <c t="n" r="F157" s="6">
        <v>9</v>
      </c>
    </row>
    <row spans="1:8" r="158">
      <c t="s" r="A158" s="4">
        <v>324</v>
      </c>
      <c t="n" r="B158" s="6">
        <v>11</v>
      </c>
      <c t="n" r="D158" s="6">
        <v>11</v>
      </c>
      <c t="n" r="F158" s="6">
        <v>49</v>
      </c>
    </row>
    <row spans="1:8" r="159">
      <c t="s" r="A159" s="4">
        <v>325</v>
      </c>
    </row>
    <row spans="1:8" r="160">
      <c t="s" r="A160" s="3">
        <v>310</v>
      </c>
    </row>
    <row spans="1:8" r="161">
      <c t="s" r="A161" s="4">
        <v>311</v>
      </c>
      <c t="n" r="B161" s="7">
        <v>16418159</v>
      </c>
      <c t="n" r="D161" s="7">
        <v>16418159</v>
      </c>
      <c t="n" r="F161" s="7">
        <v>4741132</v>
      </c>
    </row>
    <row spans="1:8" r="162">
      <c t="s" r="A162" s="4">
        <v>312</v>
      </c>
      <c t="n" r="D162" s="6">
        <v>-938585</v>
      </c>
      <c t="n" r="E162" s="6">
        <v>-388602</v>
      </c>
    </row>
    <row spans="1:8" r="163">
      <c t="s" r="A163" s="4">
        <v>313</v>
      </c>
      <c t="n" r="B163" s="6">
        <v>0</v>
      </c>
      <c t="n" r="D163" s="6">
        <v>0</v>
      </c>
      <c t="n" r="F163" s="6">
        <v>0</v>
      </c>
    </row>
    <row spans="1:8" r="164">
      <c t="s" r="A164" s="4">
        <v>314</v>
      </c>
      <c t="n" r="D164" s="6">
        <v>0</v>
      </c>
      <c t="n" r="E164" s="6">
        <v>0</v>
      </c>
    </row>
    <row spans="1:8" r="165">
      <c t="s" r="A165" s="4">
        <v>315</v>
      </c>
      <c t="n" r="B165" s="7">
        <v>16418159</v>
      </c>
      <c t="n" r="D165" s="6">
        <v>16418159</v>
      </c>
      <c t="n" r="F165" s="7">
        <v>4741132</v>
      </c>
    </row>
    <row spans="1:8" r="166">
      <c t="s" r="A166" s="4">
        <v>316</v>
      </c>
      <c t="n" r="D166" s="7">
        <v>-938585</v>
      </c>
      <c t="n" r="E166" s="6">
        <v>-388602</v>
      </c>
    </row>
    <row spans="1:8" r="167">
      <c t="s" r="A167" s="4">
        <v>322</v>
      </c>
      <c t="n" r="B167" s="6">
        <v>6</v>
      </c>
      <c t="n" r="D167" s="6">
        <v>6</v>
      </c>
      <c t="n" r="F167" s="6">
        <v>9</v>
      </c>
    </row>
    <row spans="1:8" r="168">
      <c t="s" r="A168" s="4">
        <v>323</v>
      </c>
      <c t="n" r="B168" s="6">
        <v>0</v>
      </c>
      <c t="n" r="D168" s="6">
        <v>0</v>
      </c>
      <c t="n" r="F168" s="6">
        <v>0</v>
      </c>
    </row>
    <row spans="1:8" r="169">
      <c t="s" r="A169" s="4">
        <v>324</v>
      </c>
      <c t="n" r="B169" s="6">
        <v>6</v>
      </c>
      <c t="n" r="D169" s="6">
        <v>6</v>
      </c>
      <c t="n" r="F169" s="6">
        <v>9</v>
      </c>
    </row>
    <row spans="1:8" r="170">
      <c t="s" r="A170" s="4">
        <v>326</v>
      </c>
    </row>
    <row spans="1:8" r="171">
      <c t="s" r="A171" s="3">
        <v>245</v>
      </c>
    </row>
    <row spans="1:8" r="172">
      <c t="s" r="A172" s="4">
        <v>70</v>
      </c>
      <c t="n" r="B172" s="7">
        <v>153399588</v>
      </c>
      <c t="n" r="D172" s="7">
        <v>153399588</v>
      </c>
      <c t="n" r="F172" s="7">
        <v>167173444</v>
      </c>
    </row>
    <row spans="1:8" r="173">
      <c t="s" r="A173" s="4">
        <v>246</v>
      </c>
      <c t="n" r="B173" s="6">
        <v>17714583</v>
      </c>
      <c t="n" r="D173" s="6">
        <v>17714583</v>
      </c>
      <c t="n" r="F173" s="6">
        <v>3762156</v>
      </c>
    </row>
    <row spans="1:8" r="174">
      <c t="s" r="A174" s="4">
        <v>247</v>
      </c>
      <c t="n" r="B174" s="6">
        <v>-1065280</v>
      </c>
      <c t="n" r="D174" s="6">
        <v>-1065280</v>
      </c>
      <c t="n" r="F174" s="6">
        <v>-8705830</v>
      </c>
    </row>
    <row spans="1:8" r="175">
      <c t="s" r="A175" s="4">
        <v>248</v>
      </c>
      <c t="n" r="B175" s="6">
        <v>170048891</v>
      </c>
      <c t="n" r="D175" s="6">
        <v>170048891</v>
      </c>
      <c t="n" r="F175" s="6">
        <v>162229770</v>
      </c>
    </row>
    <row spans="1:8" r="176">
      <c t="s" r="A176" s="3">
        <v>251</v>
      </c>
    </row>
    <row spans="1:8" r="177">
      <c t="s" r="A177" s="4">
        <v>70</v>
      </c>
      <c t="n" r="B177" s="6">
        <v>153399588</v>
      </c>
      <c t="n" r="D177" s="6">
        <v>153399588</v>
      </c>
      <c t="n" r="F177" s="6">
        <v>167173444</v>
      </c>
    </row>
    <row spans="1:8" r="178">
      <c t="s" r="A178" s="3">
        <v>256</v>
      </c>
    </row>
    <row spans="1:8" r="179">
      <c t="s" r="A179" s="4">
        <v>248</v>
      </c>
      <c t="n" r="B179" s="6">
        <v>170048891</v>
      </c>
      <c t="n" r="D179" s="6">
        <v>170048891</v>
      </c>
      <c t="n" r="F179" s="6">
        <v>162229770</v>
      </c>
    </row>
    <row spans="1:8" r="180">
      <c t="s" r="A180" s="3">
        <v>310</v>
      </c>
    </row>
    <row spans="1:8" r="181">
      <c t="s" r="A181" s="4">
        <v>311</v>
      </c>
      <c t="n" r="B181" s="6">
        <v>13681500</v>
      </c>
      <c t="n" r="D181" s="6">
        <v>13681500</v>
      </c>
      <c t="n" r="F181" s="6">
        <v>85734097</v>
      </c>
    </row>
    <row spans="1:8" r="182">
      <c t="s" r="A182" s="4">
        <v>312</v>
      </c>
      <c t="n" r="D182" s="6">
        <v>-668105</v>
      </c>
      <c t="n" r="E182" s="6">
        <v>-5255276</v>
      </c>
    </row>
    <row spans="1:8" r="183">
      <c t="s" r="A183" s="4">
        <v>313</v>
      </c>
      <c t="n" r="B183" s="6">
        <v>13280629</v>
      </c>
      <c t="n" r="D183" s="6">
        <v>13280629</v>
      </c>
      <c t="n" r="F183" s="6">
        <v>19400640</v>
      </c>
    </row>
    <row spans="1:8" r="184">
      <c t="s" r="A184" s="4">
        <v>314</v>
      </c>
      <c t="n" r="D184" s="6">
        <v>-397175</v>
      </c>
      <c t="n" r="E184" s="6">
        <v>-3450554</v>
      </c>
    </row>
    <row spans="1:8" r="185">
      <c t="s" r="A185" s="4">
        <v>315</v>
      </c>
      <c t="n" r="B185" s="7">
        <v>26962129</v>
      </c>
      <c t="n" r="D185" s="6">
        <v>26962129</v>
      </c>
      <c t="n" r="F185" s="7">
        <v>105134737</v>
      </c>
    </row>
    <row spans="1:8" r="186">
      <c t="s" r="A186" s="4">
        <v>316</v>
      </c>
      <c t="n" r="D186" s="7">
        <v>-1065280</v>
      </c>
      <c t="n" r="E186" s="7">
        <v>-870583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27</v>
      </c>
      <c t="s" r="B1" s="2">
        <v>79</v>
      </c>
      <c t="s" r="C1" s="2">
        <v>1</v>
      </c>
    </row>
    <row spans="1:6" r="2">
      <c t="s" r="B2" s="2">
        <v>2</v>
      </c>
      <c t="s" r="C2" s="2">
        <v>2</v>
      </c>
      <c t="s" r="D2" s="2">
        <v>27</v>
      </c>
      <c t="s" r="E2" s="2">
        <v>80</v>
      </c>
      <c t="s" r="F2" s="2">
        <v>328</v>
      </c>
    </row>
    <row spans="1:6" r="3">
      <c t="s" r="A3" s="4">
        <v>329</v>
      </c>
    </row>
    <row spans="1:6" r="4">
      <c t="s" r="A4" s="3">
        <v>330</v>
      </c>
    </row>
    <row spans="1:6" r="5">
      <c t="s" r="A5" s="4">
        <v>331</v>
      </c>
      <c t="n" r="B5" s="7">
        <v>19379549</v>
      </c>
      <c t="n" r="C5" s="7">
        <v>19379549</v>
      </c>
      <c t="n" r="D5" s="7">
        <v>17769930</v>
      </c>
    </row>
    <row spans="1:6" r="6">
      <c t="s" r="A6" s="4">
        <v>150</v>
      </c>
      <c t="n" r="B6" s="6">
        <v>0</v>
      </c>
      <c t="n" r="C6" s="6">
        <v>0</v>
      </c>
      <c t="n" r="D6" s="6">
        <v>0</v>
      </c>
    </row>
    <row spans="1:6" r="7">
      <c t="s" r="A7" s="4">
        <v>34</v>
      </c>
      <c t="n" r="B7" s="6">
        <v>51475190</v>
      </c>
      <c t="n" r="C7" s="6">
        <v>51475190</v>
      </c>
      <c t="n" r="D7" s="6">
        <v>47650102</v>
      </c>
    </row>
    <row spans="1:6" r="8">
      <c t="s" r="A8" s="4">
        <v>332</v>
      </c>
      <c t="n" r="B8" s="6">
        <v>10566130</v>
      </c>
      <c t="n" r="C8" s="6">
        <v>10566130</v>
      </c>
      <c t="n" r="D8" s="6">
        <v>10684244</v>
      </c>
    </row>
    <row spans="1:6" r="9">
      <c t="s" r="A9" s="4">
        <v>35</v>
      </c>
      <c t="n" r="B9" s="6">
        <v>14963160</v>
      </c>
      <c t="n" r="C9" s="6">
        <v>14963160</v>
      </c>
      <c t="n" r="D9" s="6">
        <v>10597907</v>
      </c>
    </row>
    <row spans="1:6" r="10">
      <c t="s" r="A10" s="4">
        <v>39</v>
      </c>
      <c t="n" r="B10" s="6">
        <v>14033579</v>
      </c>
      <c t="n" r="C10" s="6">
        <v>14033579</v>
      </c>
      <c t="n" r="D10" s="6">
        <v>11822615</v>
      </c>
    </row>
    <row spans="1:6" r="11">
      <c t="s" r="A11" s="3">
        <v>333</v>
      </c>
    </row>
    <row spans="1:6" r="12">
      <c t="s" r="A12" s="4">
        <v>56</v>
      </c>
      <c t="n" r="B12" s="6">
        <v>0</v>
      </c>
      <c t="n" r="C12" s="6">
        <v>0</v>
      </c>
      <c t="n" r="D12" s="6">
        <v>0</v>
      </c>
    </row>
    <row spans="1:6" r="13">
      <c t="s" r="A13" s="4">
        <v>334</v>
      </c>
    </row>
    <row spans="1:6" r="14">
      <c t="s" r="A14" s="3">
        <v>330</v>
      </c>
    </row>
    <row spans="1:6" r="15">
      <c t="s" r="A15" s="4">
        <v>331</v>
      </c>
      <c t="n" r="B15" s="6">
        <v>19775065</v>
      </c>
      <c t="n" r="C15" s="6">
        <v>19775065</v>
      </c>
      <c t="n" r="D15" s="6">
        <v>17775178</v>
      </c>
    </row>
    <row spans="1:6" r="16">
      <c t="s" r="A16" s="4">
        <v>150</v>
      </c>
      <c t="n" r="B16" s="6">
        <v>0</v>
      </c>
      <c t="n" r="C16" s="6">
        <v>0</v>
      </c>
      <c t="n" r="D16" s="6">
        <v>0</v>
      </c>
    </row>
    <row spans="1:6" r="17">
      <c t="s" r="A17" s="4">
        <v>34</v>
      </c>
      <c t="n" r="B17" s="6">
        <v>51475190</v>
      </c>
      <c t="n" r="C17" s="6">
        <v>51475190</v>
      </c>
      <c t="n" r="D17" s="6">
        <v>47650102</v>
      </c>
    </row>
    <row spans="1:6" r="18">
      <c t="s" r="A18" s="4">
        <v>332</v>
      </c>
      <c t="n" r="B18" s="6">
        <v>10566130</v>
      </c>
      <c t="n" r="C18" s="6">
        <v>10566130</v>
      </c>
      <c t="n" r="D18" s="6">
        <v>10684244</v>
      </c>
    </row>
    <row spans="1:6" r="19">
      <c t="s" r="A19" s="4">
        <v>35</v>
      </c>
      <c t="n" r="B19" s="6">
        <v>14963160</v>
      </c>
      <c t="n" r="C19" s="6">
        <v>14963160</v>
      </c>
      <c t="n" r="D19" s="6">
        <v>10597907</v>
      </c>
    </row>
    <row spans="1:6" r="20">
      <c t="s" r="A20" s="4">
        <v>39</v>
      </c>
      <c t="n" r="B20" s="6">
        <v>14033579</v>
      </c>
      <c t="n" r="C20" s="6">
        <v>14033579</v>
      </c>
      <c t="n" r="D20" s="6">
        <v>11822615</v>
      </c>
    </row>
    <row spans="1:6" r="21">
      <c t="s" r="A21" s="3">
        <v>333</v>
      </c>
    </row>
    <row spans="1:6" r="22">
      <c t="s" r="A22" s="4">
        <v>56</v>
      </c>
      <c t="n" r="B22" s="6">
        <v>0</v>
      </c>
      <c t="n" r="C22" s="6">
        <v>0</v>
      </c>
      <c t="n" r="D22" s="6">
        <v>0</v>
      </c>
    </row>
    <row spans="1:6" r="23">
      <c t="s" r="A23" s="4">
        <v>335</v>
      </c>
      <c t="n" r="B23" s="6">
        <v>191847215</v>
      </c>
      <c t="n" r="C23" s="6">
        <v>191847215</v>
      </c>
      <c t="n" r="D23" s="6">
        <v>185119097</v>
      </c>
    </row>
    <row spans="1:6" r="24">
      <c t="s" r="A24" s="4">
        <v>336</v>
      </c>
      <c t="n" r="B24" s="6">
        <v>63000</v>
      </c>
      <c t="n" r="C24" s="6">
        <v>63000</v>
      </c>
      <c t="n" r="D24" s="6">
        <v>0</v>
      </c>
    </row>
    <row spans="1:6" r="25">
      <c t="s" r="A25" s="4">
        <v>336</v>
      </c>
      <c t="n" r="B25" s="6">
        <v>53721</v>
      </c>
      <c t="n" r="C25" s="6">
        <v>53721</v>
      </c>
      <c t="n" r="D25" s="6">
        <v>28609</v>
      </c>
    </row>
    <row spans="1:6" r="26">
      <c t="s" r="A26" s="4">
        <v>337</v>
      </c>
      <c t="n" r="C26" s="6">
        <v>27832642</v>
      </c>
    </row>
    <row spans="1:6" r="27">
      <c t="s" r="A27" s="4">
        <v>338</v>
      </c>
      <c t="n" r="B27" s="6">
        <v>54881</v>
      </c>
    </row>
    <row spans="1:6" r="28">
      <c t="s" r="A28" s="4">
        <v>339</v>
      </c>
      <c t="n" r="B28" s="6">
        <v>2542512</v>
      </c>
    </row>
    <row spans="1:6" r="29">
      <c t="s" r="A29" s="4">
        <v>340</v>
      </c>
      <c t="n" r="B29" s="6">
        <v>897158</v>
      </c>
    </row>
    <row spans="1:6" r="30">
      <c t="s" r="A30" s="4">
        <v>341</v>
      </c>
      <c t="n" r="C30" s="6">
        <v>-349954</v>
      </c>
    </row>
    <row spans="1:6" r="31">
      <c t="s" r="A31" s="4">
        <v>342</v>
      </c>
      <c t="n" r="B31" s="6">
        <v>30977239</v>
      </c>
      <c t="n" r="C31" s="6">
        <v>30977239</v>
      </c>
    </row>
    <row spans="1:6" r="32">
      <c t="s" r="A32" s="4">
        <v>150</v>
      </c>
      <c t="n" r="B32" s="6">
        <v>0</v>
      </c>
      <c t="n" r="C32" s="6">
        <v>0</v>
      </c>
      <c t="n" r="D32" s="6">
        <v>0</v>
      </c>
    </row>
    <row spans="1:6" r="33">
      <c t="s" r="A33" s="4">
        <v>34</v>
      </c>
      <c t="n" r="B33" s="6">
        <v>51475190</v>
      </c>
      <c t="n" r="C33" s="6">
        <v>51475190</v>
      </c>
      <c t="n" r="D33" s="6">
        <v>47650102</v>
      </c>
    </row>
    <row spans="1:6" r="34">
      <c t="s" r="A34" s="4">
        <v>35</v>
      </c>
      <c t="n" r="B34" s="6">
        <v>14963160</v>
      </c>
      <c t="n" r="C34" s="6">
        <v>14963160</v>
      </c>
      <c t="n" r="D34" s="6">
        <v>10597907</v>
      </c>
    </row>
    <row spans="1:6" r="35">
      <c t="s" r="A35" s="4">
        <v>39</v>
      </c>
      <c t="n" r="B35" s="7">
        <v>14033579</v>
      </c>
      <c t="n" r="C35" s="7">
        <v>14033579</v>
      </c>
      <c t="n" r="D35" s="6">
        <v>11822615</v>
      </c>
      <c t="n" r="E35" s="7">
        <v>20644252</v>
      </c>
      <c t="n" r="F35" s="7">
        <v>13977443</v>
      </c>
    </row>
    <row spans="1:6" r="36">
      <c t="s" r="A36" s="4">
        <v>343</v>
      </c>
    </row>
    <row spans="1:6" r="37">
      <c t="s" r="A37" s="3">
        <v>333</v>
      </c>
    </row>
    <row spans="1:6" r="38">
      <c t="s" r="A38" s="4">
        <v>344</v>
      </c>
      <c t="s" r="B38" s="4">
        <v>282</v>
      </c>
      <c t="s" r="C38" s="4">
        <v>282</v>
      </c>
    </row>
    <row spans="1:6" r="39">
      <c t="s" r="A39" s="4">
        <v>345</v>
      </c>
    </row>
    <row spans="1:6" r="40">
      <c t="s" r="A40" s="3">
        <v>333</v>
      </c>
    </row>
    <row spans="1:6" r="41">
      <c t="s" r="A41" s="4">
        <v>344</v>
      </c>
      <c t="s" r="B41" s="4">
        <v>279</v>
      </c>
      <c t="s" r="C41" s="4">
        <v>279</v>
      </c>
    </row>
    <row spans="1:6" r="42">
      <c t="s" r="A42" s="4">
        <v>346</v>
      </c>
    </row>
    <row spans="1:6" r="43">
      <c t="s" r="A43" s="3">
        <v>330</v>
      </c>
    </row>
    <row spans="1:6" r="44">
      <c t="s" r="A44" s="4">
        <v>335</v>
      </c>
      <c t="n" r="B44" s="7">
        <v>191847215</v>
      </c>
      <c t="n" r="C44" s="7">
        <v>191847215</v>
      </c>
      <c t="n" r="D44" s="6">
        <v>185119097</v>
      </c>
    </row>
    <row spans="1:6" r="45">
      <c t="s" r="A45" s="4">
        <v>347</v>
      </c>
      <c t="n" r="B45" s="6">
        <v>54367773</v>
      </c>
      <c t="n" r="C45" s="6">
        <v>54367773</v>
      </c>
      <c t="n" r="D45" s="6">
        <v>45685340</v>
      </c>
    </row>
    <row spans="1:6" r="46">
      <c t="s" r="A46" s="4">
        <v>336</v>
      </c>
      <c t="n" r="B46" s="6">
        <v>63000</v>
      </c>
      <c t="n" r="C46" s="6">
        <v>63000</v>
      </c>
      <c t="n" r="D46" s="6">
        <v>0</v>
      </c>
    </row>
    <row spans="1:6" r="47">
      <c t="s" r="A47" s="4">
        <v>348</v>
      </c>
      <c t="n" r="B47" s="6">
        <v>246277988</v>
      </c>
      <c t="n" r="C47" s="6">
        <v>246277988</v>
      </c>
      <c t="n" r="D47" s="6">
        <v>230804437</v>
      </c>
    </row>
    <row spans="1:6" r="48">
      <c t="s" r="A48" s="3">
        <v>333</v>
      </c>
    </row>
    <row spans="1:6" r="49">
      <c t="s" r="A49" s="4">
        <v>336</v>
      </c>
      <c t="n" r="B49" s="6">
        <v>53721</v>
      </c>
      <c t="n" r="C49" s="6">
        <v>53721</v>
      </c>
      <c t="n" r="D49" s="6">
        <v>28609</v>
      </c>
    </row>
    <row spans="1:6" r="50">
      <c t="s" r="A50" s="4">
        <v>349</v>
      </c>
    </row>
    <row spans="1:6" r="51">
      <c t="s" r="A51" s="3">
        <v>330</v>
      </c>
    </row>
    <row spans="1:6" r="52">
      <c t="s" r="A52" s="4">
        <v>335</v>
      </c>
      <c t="n" r="B52" s="6">
        <v>9264960</v>
      </c>
      <c t="n" r="C52" s="6">
        <v>9264960</v>
      </c>
      <c t="n" r="D52" s="6">
        <v>10459758</v>
      </c>
    </row>
    <row spans="1:6" r="53">
      <c t="s" r="A53" s="4">
        <v>347</v>
      </c>
      <c t="n" r="B53" s="6">
        <v>19730733</v>
      </c>
      <c t="n" r="C53" s="6">
        <v>19730733</v>
      </c>
      <c t="n" r="D53" s="6">
        <v>13312331</v>
      </c>
    </row>
    <row spans="1:6" r="54">
      <c t="s" r="A54" s="4">
        <v>336</v>
      </c>
      <c t="n" r="B54" s="6">
        <v>63000</v>
      </c>
      <c t="n" r="C54" s="6">
        <v>63000</v>
      </c>
      <c t="n" r="D54" s="6">
        <v>0</v>
      </c>
    </row>
    <row spans="1:6" r="55">
      <c t="s" r="A55" s="4">
        <v>348</v>
      </c>
      <c t="n" r="B55" s="6">
        <v>29058693</v>
      </c>
      <c t="n" r="C55" s="6">
        <v>29058693</v>
      </c>
      <c t="n" r="D55" s="6">
        <v>23772089</v>
      </c>
    </row>
    <row spans="1:6" r="56">
      <c t="s" r="A56" s="3">
        <v>333</v>
      </c>
    </row>
    <row spans="1:6" r="57">
      <c t="s" r="A57" s="4">
        <v>336</v>
      </c>
      <c t="n" r="B57" s="6">
        <v>53721</v>
      </c>
      <c t="n" r="C57" s="6">
        <v>53721</v>
      </c>
      <c t="n" r="D57" s="6">
        <v>28609</v>
      </c>
    </row>
    <row spans="1:6" r="58">
      <c t="s" r="A58" s="4">
        <v>350</v>
      </c>
    </row>
    <row spans="1:6" r="59">
      <c t="s" r="A59" s="3">
        <v>330</v>
      </c>
    </row>
    <row spans="1:6" r="60">
      <c t="s" r="A60" s="4">
        <v>335</v>
      </c>
      <c t="n" r="B60" s="6">
        <v>180348186</v>
      </c>
      <c t="n" r="C60" s="6">
        <v>180348186</v>
      </c>
      <c t="n" r="D60" s="6">
        <v>173632645</v>
      </c>
    </row>
    <row spans="1:6" r="61">
      <c t="s" r="A61" s="4">
        <v>347</v>
      </c>
      <c t="n" r="B61" s="6">
        <v>5893870</v>
      </c>
      <c t="n" r="C61" s="6">
        <v>5893870</v>
      </c>
      <c t="n" r="D61" s="6">
        <v>5567061</v>
      </c>
    </row>
    <row spans="1:6" r="62">
      <c t="s" r="A62" s="4">
        <v>336</v>
      </c>
      <c t="n" r="B62" s="6">
        <v>0</v>
      </c>
      <c t="n" r="C62" s="6">
        <v>0</v>
      </c>
      <c t="n" r="D62" s="6">
        <v>0</v>
      </c>
    </row>
    <row spans="1:6" r="63">
      <c t="s" r="A63" s="4">
        <v>348</v>
      </c>
      <c t="n" r="B63" s="6">
        <v>186242056</v>
      </c>
      <c t="n" r="C63" s="6">
        <v>186242056</v>
      </c>
      <c t="n" r="D63" s="6">
        <v>179199706</v>
      </c>
    </row>
    <row spans="1:6" r="64">
      <c t="s" r="A64" s="3">
        <v>333</v>
      </c>
    </row>
    <row spans="1:6" r="65">
      <c t="s" r="A65" s="4">
        <v>336</v>
      </c>
      <c t="n" r="B65" s="6">
        <v>0</v>
      </c>
      <c t="n" r="C65" s="6">
        <v>0</v>
      </c>
      <c t="n" r="D65" s="6">
        <v>0</v>
      </c>
    </row>
    <row spans="1:6" r="66">
      <c t="s" r="A66" s="4">
        <v>351</v>
      </c>
    </row>
    <row spans="1:6" r="67">
      <c t="s" r="A67" s="3">
        <v>330</v>
      </c>
    </row>
    <row spans="1:6" r="68">
      <c t="s" r="A68" s="4">
        <v>335</v>
      </c>
      <c t="n" r="B68" s="6">
        <v>2234069</v>
      </c>
      <c t="n" r="C68" s="6">
        <v>2234069</v>
      </c>
      <c t="n" r="D68" s="6">
        <v>1026694</v>
      </c>
    </row>
    <row spans="1:6" r="69">
      <c t="s" r="A69" s="4">
        <v>347</v>
      </c>
      <c t="n" r="B69" s="6">
        <v>28743170</v>
      </c>
      <c t="n" r="C69" s="6">
        <v>28743170</v>
      </c>
      <c t="n" r="D69" s="6">
        <v>26805948</v>
      </c>
    </row>
    <row spans="1:6" r="70">
      <c t="s" r="A70" s="4">
        <v>336</v>
      </c>
      <c t="n" r="B70" s="6">
        <v>0</v>
      </c>
      <c t="n" r="C70" s="6">
        <v>0</v>
      </c>
      <c t="n" r="D70" s="6">
        <v>0</v>
      </c>
    </row>
    <row spans="1:6" r="71">
      <c t="s" r="A71" s="4">
        <v>348</v>
      </c>
      <c t="n" r="B71" s="6">
        <v>30977239</v>
      </c>
      <c t="n" r="C71" s="6">
        <v>30977239</v>
      </c>
      <c t="n" r="D71" s="6">
        <v>27832642</v>
      </c>
    </row>
    <row spans="1:6" r="72">
      <c t="s" r="A72" s="3">
        <v>333</v>
      </c>
    </row>
    <row spans="1:6" r="73">
      <c t="s" r="A73" s="4">
        <v>336</v>
      </c>
      <c t="n" r="B73" s="6">
        <v>0</v>
      </c>
      <c t="n" r="C73" s="6">
        <v>0</v>
      </c>
      <c t="n" r="D73" s="7">
        <v>0</v>
      </c>
    </row>
    <row spans="1:6" r="74">
      <c t="s" r="A74" s="4">
        <v>352</v>
      </c>
    </row>
    <row spans="1:6" r="75">
      <c t="s" r="A75" s="3">
        <v>353</v>
      </c>
    </row>
    <row spans="1:6" r="76">
      <c t="s" r="A76" s="4">
        <v>337</v>
      </c>
      <c t="n" r="C76" s="6">
        <v>1026694</v>
      </c>
    </row>
    <row spans="1:6" r="77">
      <c t="s" r="A77" s="3">
        <v>354</v>
      </c>
    </row>
    <row spans="1:6" r="78">
      <c t="s" r="A78" s="4">
        <v>338</v>
      </c>
      <c t="n" r="B78" s="6">
        <v>54881</v>
      </c>
    </row>
    <row spans="1:6" r="79">
      <c t="s" r="A79" s="4">
        <v>339</v>
      </c>
      <c t="n" r="B79" s="6">
        <v>1250898</v>
      </c>
    </row>
    <row spans="1:6" r="80">
      <c t="s" r="A80" s="4">
        <v>340</v>
      </c>
      <c t="n" r="B80" s="6">
        <v>0</v>
      </c>
    </row>
    <row spans="1:6" r="81">
      <c t="s" r="A81" s="4">
        <v>341</v>
      </c>
      <c t="n" r="C81" s="6">
        <v>-98404</v>
      </c>
    </row>
    <row spans="1:6" r="82">
      <c t="s" r="A82" s="4">
        <v>342</v>
      </c>
      <c t="n" r="B82" s="6">
        <v>2234069</v>
      </c>
      <c t="n" r="C82" s="6">
        <v>2234069</v>
      </c>
    </row>
    <row spans="1:6" r="83">
      <c t="s" r="A83" s="4">
        <v>325</v>
      </c>
    </row>
    <row spans="1:6" r="84">
      <c t="s" r="A84" s="3">
        <v>353</v>
      </c>
    </row>
    <row spans="1:6" r="85">
      <c t="s" r="A85" s="4">
        <v>337</v>
      </c>
      <c t="n" r="C85" s="6">
        <v>26805948</v>
      </c>
    </row>
    <row spans="1:6" r="86">
      <c t="s" r="A86" s="3">
        <v>354</v>
      </c>
    </row>
    <row spans="1:6" r="87">
      <c t="s" r="A87" s="4">
        <v>338</v>
      </c>
      <c t="n" r="B87" s="6">
        <v>0</v>
      </c>
    </row>
    <row spans="1:6" r="88">
      <c t="s" r="A88" s="4">
        <v>339</v>
      </c>
      <c t="n" r="B88" s="6">
        <v>1291614</v>
      </c>
    </row>
    <row spans="1:6" r="89">
      <c t="s" r="A89" s="4">
        <v>340</v>
      </c>
      <c t="n" r="B89" s="6">
        <v>897158</v>
      </c>
    </row>
    <row spans="1:6" r="90">
      <c t="s" r="A90" s="4">
        <v>341</v>
      </c>
      <c t="n" r="C90" s="6">
        <v>-251550</v>
      </c>
    </row>
    <row spans="1:6" r="91">
      <c t="s" r="A91" s="4">
        <v>342</v>
      </c>
      <c t="n" r="B91" s="7">
        <v>28743170</v>
      </c>
      <c t="n" r="C91" s="7">
        <v>28743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355</v>
      </c>
      <c t="s" r="B1" s="2">
        <v>356</v>
      </c>
      <c t="s" r="C1" s="2">
        <v>2</v>
      </c>
      <c t="s" r="D1" s="2">
        <v>27</v>
      </c>
    </row>
    <row spans="1:4" r="2">
      <c t="s" r="A2" s="3">
        <v>357</v>
      </c>
    </row>
    <row spans="1:4" r="3">
      <c t="n" r="A3" s="6">
        <v>2013</v>
      </c>
      <c t="n" r="C3" s="7">
        <v>0</v>
      </c>
    </row>
    <row spans="1:4" r="4">
      <c t="n" r="A4" s="6">
        <v>2014</v>
      </c>
      <c t="n" r="C4" s="6">
        <v>0</v>
      </c>
    </row>
    <row spans="1:4" r="5">
      <c t="n" r="A5" s="6">
        <v>2015</v>
      </c>
      <c t="n" r="C5" s="6">
        <v>0</v>
      </c>
    </row>
    <row spans="1:4" r="6">
      <c t="n" r="A6" s="6">
        <v>2016</v>
      </c>
      <c t="n" r="C6" s="6">
        <v>0</v>
      </c>
    </row>
    <row spans="1:4" r="7">
      <c t="n" r="A7" s="6">
        <v>2017</v>
      </c>
      <c t="n" r="C7" s="7">
        <v>0</v>
      </c>
    </row>
    <row spans="1:4" r="8">
      <c t="s" r="A8" s="3">
        <v>358</v>
      </c>
    </row>
    <row spans="1:4" r="9">
      <c t="s" r="A9" s="4">
        <v>359</v>
      </c>
      <c t="n" r="B9" s="6">
        <v>300000</v>
      </c>
      <c t="n" r="C9" s="6">
        <v>46000</v>
      </c>
    </row>
    <row spans="1:4" r="10">
      <c t="s" r="A10" s="4">
        <v>360</v>
      </c>
      <c t="s" r="B10" s="4">
        <v>279</v>
      </c>
    </row>
    <row spans="1:4" r="11">
      <c t="s" r="A11" s="4">
        <v>361</v>
      </c>
      <c t="n" r="B11" s="7">
        <v>2900000</v>
      </c>
      <c t="n" r="C11" s="7">
        <v>703000</v>
      </c>
    </row>
    <row spans="1:4" r="12">
      <c t="s" r="A12" s="4">
        <v>362</v>
      </c>
    </row>
    <row spans="1:4" r="13">
      <c t="s" r="A13" s="3">
        <v>363</v>
      </c>
    </row>
    <row spans="1:4" r="14">
      <c t="s" r="A14" s="4">
        <v>364</v>
      </c>
      <c t="s" r="C14" s="4">
        <v>365</v>
      </c>
    </row>
    <row spans="1:4" r="15">
      <c t="s" r="A15" s="4">
        <v>366</v>
      </c>
      <c t="s" r="C15" s="4">
        <v>367</v>
      </c>
    </row>
    <row spans="1:4" r="16">
      <c t="s" r="A16" s="4">
        <v>368</v>
      </c>
      <c t="n" r="C16" s="7">
        <v>8000000</v>
      </c>
    </row>
    <row spans="1:4" r="17">
      <c t="s" r="A17" s="4">
        <v>369</v>
      </c>
      <c t="n" r="C17" s="6">
        <v>0</v>
      </c>
      <c t="n" r="D17" s="7">
        <v>0</v>
      </c>
    </row>
    <row spans="1:4" r="18">
      <c t="s" r="A18" s="4">
        <v>370</v>
      </c>
      <c t="n" r="C18" s="6">
        <v>0</v>
      </c>
    </row>
    <row spans="1:4" r="19">
      <c t="s" r="A19" s="4">
        <v>371</v>
      </c>
      <c t="n" r="C19" s="7">
        <v>0</v>
      </c>
    </row>
    <row spans="1:4" r="20">
      <c t="s" r="A20" s="4">
        <v>372</v>
      </c>
      <c t="s" r="C20" s="4">
        <v>373</v>
      </c>
    </row>
    <row spans="1:4" r="21">
      <c t="s" r="A21" s="4">
        <v>374</v>
      </c>
      <c t="s" r="C21" s="4">
        <v>375</v>
      </c>
    </row>
    <row spans="1:4" r="22">
      <c t="s" r="A22" s="4">
        <v>376</v>
      </c>
    </row>
    <row spans="1:4" r="23">
      <c t="s" r="A23" s="3">
        <v>363</v>
      </c>
    </row>
    <row spans="1:4" r="24">
      <c t="s" r="A24" s="4">
        <v>364</v>
      </c>
      <c t="s" r="C24" s="4">
        <v>377</v>
      </c>
    </row>
    <row spans="1:4" r="25">
      <c t="s" r="A25" s="4">
        <v>366</v>
      </c>
      <c t="s" r="C25" s="4">
        <v>378</v>
      </c>
    </row>
    <row spans="1:4" r="26">
      <c t="s" r="A26" s="4">
        <v>368</v>
      </c>
      <c t="n" r="C26" s="7">
        <v>10000000</v>
      </c>
    </row>
    <row spans="1:4" r="27">
      <c t="s" r="A27" s="4">
        <v>369</v>
      </c>
      <c t="n" r="C27" s="6">
        <v>0</v>
      </c>
      <c t="n" r="D27" s="7">
        <v>0</v>
      </c>
    </row>
    <row spans="1:4" r="28">
      <c t="s" r="A28" s="4">
        <v>370</v>
      </c>
      <c t="n" r="C28" s="6">
        <v>0</v>
      </c>
    </row>
    <row spans="1:4" r="29">
      <c t="s" r="A29" s="4">
        <v>371</v>
      </c>
      <c t="n" r="C29"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spans="1:6" r="1">
      <c t="s" r="A1" s="1">
        <v>379</v>
      </c>
      <c t="s" r="B1" s="2">
        <v>356</v>
      </c>
      <c t="s" r="C1" s="2">
        <v>2</v>
      </c>
      <c t="s" r="D1" s="2">
        <v>380</v>
      </c>
      <c t="s" r="E1" s="2">
        <v>381</v>
      </c>
      <c t="s" r="F1" s="2">
        <v>80</v>
      </c>
    </row>
    <row spans="1:6" r="2">
      <c t="s" r="A2" s="3">
        <v>358</v>
      </c>
    </row>
    <row spans="1:6" r="3">
      <c t="s" r="A3" s="4">
        <v>382</v>
      </c>
      <c t="n" r="D3" s="7">
        <v>4500000</v>
      </c>
      <c t="n" r="E3" s="7">
        <v>2</v>
      </c>
      <c t="n" r="F3" s="7">
        <v>14500000</v>
      </c>
    </row>
    <row spans="1:6" r="4">
      <c t="s" r="A4" s="4">
        <v>359</v>
      </c>
      <c t="n" r="B4" s="6">
        <v>300000</v>
      </c>
      <c t="n" r="C4" s="6">
        <v>46000</v>
      </c>
    </row>
    <row spans="1:6" r="5">
      <c t="s" r="A5" s="4">
        <v>361</v>
      </c>
      <c t="n" r="B5" s="7">
        <v>2900000</v>
      </c>
      <c t="n" r="C5" s="7">
        <v>703000</v>
      </c>
    </row>
    <row spans="1:6" r="6">
      <c t="s" r="A6" s="4">
        <v>383</v>
      </c>
      <c t="n" r="C6" s="7">
        <v>7300000</v>
      </c>
    </row>
    <row spans="1:6" r="7">
      <c t="s" r="A7" s="4">
        <v>384</v>
      </c>
      <c t="n" r="C7" s="6">
        <v>735000</v>
      </c>
    </row>
    <row spans="1:6" r="8">
      <c t="s" r="A8" s="4">
        <v>360</v>
      </c>
      <c t="s" r="B8" s="4">
        <v>279</v>
      </c>
    </row>
    <row spans="1:6" r="9">
      <c t="s" r="A9" s="4">
        <v>385</v>
      </c>
      <c t="n" r="B9" s="9">
        <v>1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6"/>
    <col customWidth="1" max="3" min="3" width="12"/>
  </cols>
  <sheetData>
    <row spans="1:3" r="1">
      <c t="s" r="A1" s="1">
        <v>386</v>
      </c>
      <c t="s" r="B1" s="2">
        <v>387</v>
      </c>
      <c t="s" r="C1" s="2">
        <v>387</v>
      </c>
    </row>
    <row spans="1:3" r="2">
      <c t="s" r="A2" s="3">
        <v>388</v>
      </c>
    </row>
    <row spans="1:3" r="3">
      <c t="s" r="A3" s="4">
        <v>389</v>
      </c>
      <c t="n" r="B3" s="7">
        <v>0</v>
      </c>
    </row>
    <row spans="1:3" r="4">
      <c t="s" r="A4" s="3">
        <v>390</v>
      </c>
    </row>
    <row spans="1:3" r="5">
      <c t="s" r="A5" s="4">
        <v>391</v>
      </c>
      <c t="n" r="C5" s="7">
        <v>0</v>
      </c>
    </row>
    <row spans="1:3" r="6">
      <c t="s" r="A6" s="4">
        <v>392</v>
      </c>
      <c t="n" r="C6" s="6">
        <v>0</v>
      </c>
    </row>
    <row spans="1:3" r="7">
      <c t="s" r="A7" s="4">
        <v>393</v>
      </c>
    </row>
    <row spans="1:3" r="8">
      <c t="s" r="A8" s="3">
        <v>388</v>
      </c>
    </row>
    <row spans="1:3" r="9">
      <c t="s" r="A9" s="4">
        <v>394</v>
      </c>
      <c t="n" r="B9" s="6">
        <v>0</v>
      </c>
    </row>
    <row spans="1:3" r="10">
      <c t="s" r="A10" s="4">
        <v>395</v>
      </c>
      <c t="n" r="B10" s="7">
        <v>0</v>
      </c>
      <c t="n" r="C10" s="6">
        <v>0</v>
      </c>
    </row>
    <row spans="1:3" r="11">
      <c t="s" r="A11" s="4">
        <v>396</v>
      </c>
    </row>
    <row spans="1:3" r="12">
      <c t="s" r="A12" s="3">
        <v>390</v>
      </c>
    </row>
    <row spans="1:3" r="13">
      <c t="s" r="A13" s="4">
        <v>391</v>
      </c>
      <c t="n" r="C13" s="6">
        <v>4000000</v>
      </c>
    </row>
    <row spans="1:3" r="14">
      <c t="s" r="A14" s="4">
        <v>392</v>
      </c>
      <c t="n" r="C14" s="6">
        <v>398120</v>
      </c>
    </row>
    <row spans="1:3" r="15">
      <c t="s" r="A15" s="4">
        <v>397</v>
      </c>
    </row>
    <row spans="1:3" r="16">
      <c t="s" r="A16" s="3">
        <v>390</v>
      </c>
    </row>
    <row spans="1:3" r="17">
      <c t="s" r="A17" s="4">
        <v>391</v>
      </c>
      <c t="n" r="C17" s="6">
        <v>2500000</v>
      </c>
    </row>
    <row spans="1:3" r="18">
      <c t="s" r="A18" s="4">
        <v>392</v>
      </c>
      <c t="n" r="C18" s="6">
        <v>1751700</v>
      </c>
    </row>
    <row spans="1:3" r="19">
      <c t="s" r="A19" s="4">
        <v>398</v>
      </c>
    </row>
    <row spans="1:3" r="20">
      <c t="s" r="A20" s="3">
        <v>390</v>
      </c>
    </row>
    <row spans="1:3" r="21">
      <c t="s" r="A21" s="4">
        <v>391</v>
      </c>
      <c t="n" r="C21" s="6">
        <v>0</v>
      </c>
    </row>
    <row spans="1:3" r="22">
      <c t="s" r="A22" s="4">
        <v>392</v>
      </c>
      <c t="n" r="C22" s="6">
        <v>0</v>
      </c>
    </row>
    <row spans="1:3" r="23">
      <c t="s" r="A23" s="4">
        <v>399</v>
      </c>
    </row>
    <row spans="1:3" r="24">
      <c t="s" r="A24" s="3">
        <v>390</v>
      </c>
    </row>
    <row spans="1:3" r="25">
      <c t="s" r="A25" s="4">
        <v>391</v>
      </c>
      <c t="n" r="C25" s="6">
        <v>500000</v>
      </c>
    </row>
    <row spans="1:3" r="26">
      <c t="s" r="A26" s="4">
        <v>392</v>
      </c>
      <c t="n" r="C26" s="6">
        <v>56142</v>
      </c>
    </row>
    <row spans="1:3" r="27">
      <c t="s" r="A27" s="4">
        <v>400</v>
      </c>
    </row>
    <row spans="1:3" r="28">
      <c t="s" r="A28" s="3">
        <v>390</v>
      </c>
    </row>
    <row spans="1:3" r="29">
      <c t="s" r="A29" s="4">
        <v>391</v>
      </c>
      <c t="n" r="C29" s="6">
        <v>1000000</v>
      </c>
    </row>
    <row spans="1:3" r="30">
      <c t="s" r="A30" s="4">
        <v>392</v>
      </c>
      <c t="n" r="C30" s="6">
        <v>730000</v>
      </c>
    </row>
    <row spans="1:3" r="31">
      <c t="s" r="A31" s="4">
        <v>401</v>
      </c>
    </row>
    <row spans="1:3" r="32">
      <c t="s" r="A32" s="3">
        <v>390</v>
      </c>
    </row>
    <row spans="1:3" r="33">
      <c t="s" r="A33" s="4">
        <v>391</v>
      </c>
      <c t="n" r="C33" s="6">
        <v>0</v>
      </c>
    </row>
    <row spans="1:3" r="34">
      <c t="s" r="A34" s="4">
        <v>392</v>
      </c>
      <c t="n" r="C34" s="6">
        <v>0</v>
      </c>
    </row>
    <row spans="1:3" r="35">
      <c t="s" r="A35" s="4">
        <v>402</v>
      </c>
    </row>
    <row spans="1:3" r="36">
      <c t="s" r="A36" s="3">
        <v>390</v>
      </c>
    </row>
    <row spans="1:3" r="37">
      <c t="s" r="A37" s="4">
        <v>391</v>
      </c>
      <c t="n" r="C37" s="6">
        <v>1600000</v>
      </c>
    </row>
    <row spans="1:3" r="38">
      <c t="s" r="A38" s="4">
        <v>392</v>
      </c>
      <c t="n" r="C38" s="6">
        <v>120000</v>
      </c>
    </row>
    <row spans="1:3" r="39">
      <c t="s" r="A39" s="4">
        <v>403</v>
      </c>
    </row>
    <row spans="1:3" r="40">
      <c t="s" r="A40" s="3">
        <v>390</v>
      </c>
    </row>
    <row spans="1:3" r="41">
      <c t="s" r="A41" s="4">
        <v>391</v>
      </c>
      <c t="n" r="C41" s="6">
        <v>5000000</v>
      </c>
    </row>
    <row spans="1:3" r="42">
      <c t="s" r="A42" s="4">
        <v>392</v>
      </c>
      <c t="n" r="C42" s="6">
        <v>527157</v>
      </c>
    </row>
    <row spans="1:3" r="43">
      <c t="s" r="A43" s="4">
        <v>404</v>
      </c>
    </row>
    <row spans="1:3" r="44">
      <c t="s" r="A44" s="3">
        <v>390</v>
      </c>
    </row>
    <row spans="1:3" r="45">
      <c t="s" r="A45" s="4">
        <v>391</v>
      </c>
      <c t="n" r="C45" s="6">
        <v>4122167</v>
      </c>
    </row>
    <row spans="1:3" r="46">
      <c t="s" r="A46" s="4">
        <v>392</v>
      </c>
      <c t="n" r="C46" s="7">
        <v>31299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405</v>
      </c>
      <c t="s" r="B1" s="2">
        <v>79</v>
      </c>
      <c t="s" r="D1" s="2">
        <v>1</v>
      </c>
    </row>
    <row spans="1:5" r="2">
      <c t="s" r="B2" s="2">
        <v>2</v>
      </c>
      <c t="s" r="C2" s="2">
        <v>80</v>
      </c>
      <c t="s" r="D2" s="2">
        <v>2</v>
      </c>
      <c t="s" r="E2" s="2">
        <v>80</v>
      </c>
    </row>
    <row spans="1:5" r="3">
      <c t="s" r="A3" s="3">
        <v>195</v>
      </c>
    </row>
    <row spans="1:5" r="4">
      <c t="s" r="A4" s="4">
        <v>406</v>
      </c>
      <c t="n" r="B4" s="7">
        <v>0</v>
      </c>
      <c t="n" r="C4" s="7">
        <v>0</v>
      </c>
      <c t="n" r="D4" s="7">
        <v>0</v>
      </c>
      <c t="n" r="E4" s="7">
        <v>0</v>
      </c>
    </row>
    <row spans="1:5" r="5">
      <c t="s" r="A5" s="4">
        <v>407</v>
      </c>
      <c t="n" r="B5" s="6">
        <v>735000</v>
      </c>
      <c t="n" r="C5" s="7">
        <v>0</v>
      </c>
      <c t="n" r="D5" s="6">
        <v>735000</v>
      </c>
      <c t="n" r="E5" s="7">
        <v>3000000</v>
      </c>
    </row>
    <row spans="1:5" r="6">
      <c t="s" r="A6" s="4">
        <v>408</v>
      </c>
      <c t="n" r="B6" s="6">
        <v>0</v>
      </c>
      <c t="n" r="D6" s="6">
        <v>0</v>
      </c>
    </row>
    <row spans="1:5" r="7">
      <c t="s" r="A7" s="4">
        <v>409</v>
      </c>
      <c t="n" r="D7" s="6">
        <v>0</v>
      </c>
    </row>
    <row spans="1:5" r="8">
      <c t="s" r="A8" s="4">
        <v>410</v>
      </c>
      <c t="n" r="D8" s="6">
        <v>0</v>
      </c>
    </row>
    <row spans="1:5" r="9">
      <c t="s" r="A9" s="4">
        <v>411</v>
      </c>
      <c t="n" r="B9" s="6">
        <v>0</v>
      </c>
    </row>
    <row spans="1:5" r="10">
      <c t="s" r="A10" s="4">
        <v>412</v>
      </c>
      <c t="n" r="B10" s="6">
        <v>0</v>
      </c>
      <c t="n" r="D10" s="6">
        <v>0</v>
      </c>
    </row>
    <row spans="1:5" r="11">
      <c t="s" r="A11" s="4">
        <v>413</v>
      </c>
      <c t="n" r="B11" s="7">
        <v>0</v>
      </c>
      <c t="n" r="D11"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9</v>
      </c>
      <c t="s" r="B1" s="2">
        <v>2</v>
      </c>
      <c t="s" r="C1" s="2">
        <v>27</v>
      </c>
    </row>
    <row spans="1:3" r="2">
      <c t="s" r="A2" s="3">
        <v>28</v>
      </c>
    </row>
    <row spans="1:3" r="3">
      <c t="s" r="A3" s="4">
        <v>70</v>
      </c>
      <c t="n" r="B3" s="7">
        <v>173593690</v>
      </c>
      <c t="n" r="C3" s="7">
        <v>188647671</v>
      </c>
    </row>
    <row spans="1:3" r="4">
      <c t="s" r="A4" s="4">
        <v>71</v>
      </c>
      <c t="n" r="B4" s="6">
        <v>44247930</v>
      </c>
      <c t="n" r="C4" s="6">
        <v>43954737</v>
      </c>
    </row>
    <row spans="1:3" r="5">
      <c t="s" r="A5" s="4">
        <v>72</v>
      </c>
      <c t="n" r="B5" s="6">
        <v>70690</v>
      </c>
      <c t="n" r="C5" s="6">
        <v>0</v>
      </c>
    </row>
    <row spans="1:3" r="6">
      <c t="s" r="A6" s="3">
        <v>73</v>
      </c>
    </row>
    <row spans="1:3" r="7">
      <c t="s" r="A7" s="4">
        <v>74</v>
      </c>
      <c t="n" r="B7" s="7">
        <v>181160</v>
      </c>
      <c t="n" r="C7" s="7">
        <v>108881</v>
      </c>
    </row>
    <row spans="1:3" r="8">
      <c t="s" r="A8" s="3">
        <v>60</v>
      </c>
    </row>
    <row spans="1:3" r="9">
      <c t="s" r="A9" s="4">
        <v>75</v>
      </c>
      <c t="n" r="B9" s="8">
        <v>0.001</v>
      </c>
      <c t="n" r="C9" s="8">
        <v>0.001</v>
      </c>
    </row>
    <row spans="1:3" r="10">
      <c t="s" r="A10" s="4">
        <v>76</v>
      </c>
      <c t="n" r="B10" s="6">
        <v>7000000</v>
      </c>
      <c t="n" r="C10" s="6">
        <v>7000000</v>
      </c>
    </row>
    <row spans="1:3" r="11">
      <c t="s" r="A11" s="4">
        <v>77</v>
      </c>
      <c t="n" r="B11" s="6">
        <v>3670514</v>
      </c>
      <c t="n" r="C11" s="6">
        <v>36994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3040968</v>
      </c>
      <c t="n" r="C4" s="7">
        <v>2861481</v>
      </c>
      <c t="n" r="D4" s="7">
        <v>5815731</v>
      </c>
      <c t="n" r="E4" s="7">
        <v>5798995</v>
      </c>
    </row>
    <row spans="1:5" r="5">
      <c t="s" r="A5" s="4">
        <v>83</v>
      </c>
      <c t="n" r="B5" s="6">
        <v>-736897</v>
      </c>
      <c t="n" r="C5" s="6">
        <v>-777916</v>
      </c>
      <c t="n" r="D5" s="6">
        <v>-1504198</v>
      </c>
      <c t="n" r="E5" s="6">
        <v>-1557242</v>
      </c>
    </row>
    <row spans="1:5" r="6">
      <c t="s" r="A6" s="4">
        <v>84</v>
      </c>
      <c t="n" r="B6" s="6">
        <v>3210481</v>
      </c>
      <c t="n" r="C6" s="6">
        <v>2055900</v>
      </c>
      <c t="n" r="D6" s="6">
        <v>7228972</v>
      </c>
      <c t="n" r="E6" s="6">
        <v>8010402</v>
      </c>
    </row>
    <row spans="1:5" r="7">
      <c t="s" r="A7" s="4">
        <v>85</v>
      </c>
      <c t="n" r="B7" s="6">
        <v>110351</v>
      </c>
      <c t="n" r="C7" s="6">
        <v>148037</v>
      </c>
      <c t="n" r="D7" s="6">
        <v>295547</v>
      </c>
      <c t="n" r="E7" s="6">
        <v>315430</v>
      </c>
    </row>
    <row spans="1:5" r="8">
      <c t="s" r="A8" s="4">
        <v>86</v>
      </c>
      <c t="n" r="B8" s="6">
        <v>5624903</v>
      </c>
      <c t="n" r="C8" s="6">
        <v>4287502</v>
      </c>
      <c t="n" r="D8" s="6">
        <v>11836052</v>
      </c>
      <c t="n" r="E8" s="6">
        <v>12567585</v>
      </c>
    </row>
    <row spans="1:5" r="9">
      <c t="s" r="A9" s="3">
        <v>87</v>
      </c>
    </row>
    <row spans="1:5" r="10">
      <c t="s" r="A10" s="4">
        <v>88</v>
      </c>
      <c t="n" r="B10" s="6">
        <v>0</v>
      </c>
      <c t="n" r="C10" s="6">
        <v>0</v>
      </c>
      <c t="n" r="D10" s="6">
        <v>0</v>
      </c>
      <c t="n" r="E10" s="6">
        <v>0</v>
      </c>
    </row>
    <row spans="1:5" r="11">
      <c t="s" r="A11" s="4">
        <v>89</v>
      </c>
      <c t="n" r="B11" s="6">
        <v>655564</v>
      </c>
      <c t="n" r="C11" s="6">
        <v>1522414</v>
      </c>
      <c t="n" r="D11" s="6">
        <v>4067797</v>
      </c>
      <c t="n" r="E11" s="6">
        <v>4426320</v>
      </c>
    </row>
    <row spans="1:5" r="12">
      <c t="s" r="A12" s="4">
        <v>90</v>
      </c>
      <c t="n" r="B12" s="6">
        <v>655564</v>
      </c>
      <c t="n" r="C12" s="6">
        <v>1522414</v>
      </c>
      <c t="n" r="D12" s="6">
        <v>4067797</v>
      </c>
      <c t="n" r="E12" s="6">
        <v>4426320</v>
      </c>
    </row>
    <row spans="1:5" r="13">
      <c t="s" r="A13" s="4">
        <v>91</v>
      </c>
      <c t="n" r="B13" s="6">
        <v>6280467</v>
      </c>
      <c t="n" r="C13" s="6">
        <v>5809916</v>
      </c>
      <c t="n" r="D13" s="6">
        <v>15903849</v>
      </c>
      <c t="n" r="E13" s="6">
        <v>16993905</v>
      </c>
    </row>
    <row spans="1:5" r="14">
      <c t="s" r="A14" s="3">
        <v>92</v>
      </c>
    </row>
    <row spans="1:5" r="15">
      <c t="s" r="A15" s="4">
        <v>93</v>
      </c>
      <c t="n" r="B15" s="6">
        <v>5567327</v>
      </c>
      <c t="n" r="C15" s="6">
        <v>5197017</v>
      </c>
      <c t="n" r="D15" s="6">
        <v>11382479</v>
      </c>
      <c t="n" r="E15" s="6">
        <v>9873230</v>
      </c>
    </row>
    <row spans="1:5" r="16">
      <c t="s" r="A16" s="4">
        <v>94</v>
      </c>
      <c t="n" r="B16" s="6">
        <v>-910789</v>
      </c>
      <c t="n" r="C16" s="6">
        <v>-627557</v>
      </c>
      <c t="n" r="D16" s="6">
        <v>-1506070</v>
      </c>
      <c t="n" r="E16" s="6">
        <v>-1122253</v>
      </c>
    </row>
    <row spans="1:5" r="17">
      <c t="s" r="A17" s="4">
        <v>95</v>
      </c>
      <c t="n" r="B17" s="6">
        <v>298677</v>
      </c>
      <c t="n" r="C17" s="6">
        <v>280984</v>
      </c>
      <c t="n" r="D17" s="6">
        <v>627576</v>
      </c>
      <c t="n" r="E17" s="6">
        <v>530234</v>
      </c>
    </row>
    <row spans="1:5" r="18">
      <c t="s" r="A18" s="4">
        <v>96</v>
      </c>
      <c t="n" r="B18" s="6">
        <v>121555</v>
      </c>
      <c t="n" r="C18" s="6">
        <v>120962</v>
      </c>
      <c t="n" r="D18" s="6">
        <v>249234</v>
      </c>
      <c t="n" r="E18" s="6">
        <v>251598</v>
      </c>
    </row>
    <row spans="1:5" r="19">
      <c t="s" r="A19" s="4">
        <v>97</v>
      </c>
      <c t="n" r="B19" s="6">
        <v>218246</v>
      </c>
      <c t="n" r="C19" s="6">
        <v>226901</v>
      </c>
      <c t="n" r="D19" s="6">
        <v>436492</v>
      </c>
      <c t="n" r="E19" s="6">
        <v>453802</v>
      </c>
    </row>
    <row spans="1:5" r="20">
      <c t="s" r="A20" s="4">
        <v>98</v>
      </c>
      <c t="n" r="B20" s="6">
        <v>-39176</v>
      </c>
      <c t="n" r="C20" s="6">
        <v>-42051</v>
      </c>
      <c t="n" r="D20" s="6">
        <v>-71942</v>
      </c>
      <c t="n" r="E20" s="6">
        <v>-84276</v>
      </c>
    </row>
    <row spans="1:5" r="21">
      <c t="s" r="A21" s="4">
        <v>99</v>
      </c>
      <c t="n" r="B21" s="6">
        <v>1904102</v>
      </c>
      <c t="n" r="C21" s="6">
        <v>2148087</v>
      </c>
      <c t="n" r="D21" s="6">
        <v>3678339</v>
      </c>
      <c t="n" r="E21" s="6">
        <v>4347182</v>
      </c>
    </row>
    <row spans="1:5" r="22">
      <c t="s" r="A22" s="4">
        <v>100</v>
      </c>
      <c t="n" r="B22" s="6">
        <v>0</v>
      </c>
      <c t="n" r="C22" s="6">
        <v>23550</v>
      </c>
      <c t="n" r="D22" s="6">
        <v>0</v>
      </c>
      <c t="n" r="E22" s="6">
        <v>61523</v>
      </c>
    </row>
    <row spans="1:5" r="23">
      <c t="s" r="A23" s="4">
        <v>101</v>
      </c>
      <c t="n" r="B23" s="6">
        <v>7159942</v>
      </c>
      <c t="n" r="C23" s="6">
        <v>7327893</v>
      </c>
      <c t="n" r="D23" s="6">
        <v>14796108</v>
      </c>
      <c t="n" r="E23" s="6">
        <v>14311040</v>
      </c>
    </row>
    <row spans="1:5" r="24">
      <c t="s" r="A24" s="4">
        <v>102</v>
      </c>
      <c t="n" r="B24" s="6">
        <v>-879475</v>
      </c>
      <c t="n" r="C24" s="6">
        <v>-1517977</v>
      </c>
      <c t="n" r="D24" s="6">
        <v>1107741</v>
      </c>
      <c t="n" r="E24" s="6">
        <v>2682865</v>
      </c>
    </row>
    <row spans="1:5" r="25">
      <c t="s" r="A25" s="4">
        <v>103</v>
      </c>
      <c t="n" r="B25" s="6">
        <v>307193</v>
      </c>
      <c t="n" r="C25" s="6">
        <v>646356</v>
      </c>
      <c t="n" r="D25" s="6">
        <v>-492487</v>
      </c>
      <c t="n" r="E25" s="6">
        <v>-814893</v>
      </c>
    </row>
    <row spans="1:5" r="26">
      <c t="s" r="A26" s="4">
        <v>104</v>
      </c>
      <c t="n" r="B26" s="6">
        <v>-572282</v>
      </c>
      <c t="n" r="C26" s="6">
        <v>-871621</v>
      </c>
      <c t="n" r="D26" s="6">
        <v>615254</v>
      </c>
      <c t="n" r="E26" s="6">
        <v>1867972</v>
      </c>
    </row>
    <row spans="1:5" r="27">
      <c t="s" r="A27" s="4">
        <v>105</v>
      </c>
      <c t="n" r="B27" s="6">
        <v>-140540</v>
      </c>
      <c t="n" r="C27" s="6">
        <v>83832</v>
      </c>
      <c t="n" r="D27" s="6">
        <v>-45973</v>
      </c>
      <c t="n" r="E27" s="6">
        <v>-152006</v>
      </c>
    </row>
    <row spans="1:5" r="28">
      <c t="s" r="A28" s="4">
        <v>106</v>
      </c>
      <c t="n" r="B28" s="7">
        <v>-712822</v>
      </c>
      <c t="n" r="C28" s="7">
        <v>-787789</v>
      </c>
      <c t="n" r="D28" s="7">
        <v>569281</v>
      </c>
      <c t="n" r="E28" s="7">
        <v>1715966</v>
      </c>
    </row>
    <row spans="1:5" r="29">
      <c t="s" r="A29" s="3">
        <v>107</v>
      </c>
    </row>
    <row spans="1:5" r="30">
      <c t="s" r="A30" s="4">
        <v>108</v>
      </c>
      <c t="n" r="B30" s="9">
        <v>-0.19</v>
      </c>
      <c t="n" r="C30" s="9">
        <v>-0.21</v>
      </c>
      <c t="n" r="D30" s="9">
        <v>0.15</v>
      </c>
      <c t="n" r="E30" s="9">
        <v>0.46</v>
      </c>
    </row>
    <row spans="1:5" r="31">
      <c t="s" r="A31" s="4">
        <v>109</v>
      </c>
      <c t="n" r="B31" s="9">
        <v>-0.19</v>
      </c>
      <c t="n" r="C31" s="9">
        <v>-0.21</v>
      </c>
      <c t="n" r="D31" s="9">
        <v>0.15</v>
      </c>
      <c t="n" r="E31" s="9">
        <v>0.46</v>
      </c>
    </row>
    <row spans="1:5" r="32">
      <c t="s" r="A32" s="4">
        <v>110</v>
      </c>
      <c t="n" r="B32" s="6">
        <v>3673545</v>
      </c>
      <c t="n" r="C32" s="6">
        <v>3712325</v>
      </c>
      <c t="n" r="D32" s="6">
        <v>3686968</v>
      </c>
      <c t="n" r="E32" s="6">
        <v>3710038</v>
      </c>
    </row>
    <row spans="1:5" r="33">
      <c t="s" r="A33" s="4">
        <v>111</v>
      </c>
      <c t="n" r="B33" s="6">
        <v>3673545</v>
      </c>
      <c t="n" r="C33" s="6">
        <v>3712325</v>
      </c>
      <c t="n" r="D33" s="6">
        <v>3686968</v>
      </c>
      <c t="n" r="E33" s="6">
        <v>3710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v>
      </c>
      <c t="s" r="B1" s="2">
        <v>79</v>
      </c>
      <c t="s" r="D1" s="2">
        <v>1</v>
      </c>
    </row>
    <row spans="1:5" r="2">
      <c t="s" r="B2" s="2">
        <v>2</v>
      </c>
      <c t="s" r="C2" s="2">
        <v>80</v>
      </c>
      <c t="s" r="D2" s="2">
        <v>2</v>
      </c>
      <c t="s" r="E2" s="2">
        <v>80</v>
      </c>
    </row>
    <row spans="1:5" r="3">
      <c t="s" r="A3" s="3">
        <v>113</v>
      </c>
    </row>
    <row spans="1:5" r="4">
      <c t="s" r="A4" s="4">
        <v>114</v>
      </c>
      <c t="n" r="B4" s="7">
        <v>-572282</v>
      </c>
      <c t="n" r="C4" s="7">
        <v>-871621</v>
      </c>
      <c t="n" r="D4" s="7">
        <v>615254</v>
      </c>
      <c t="n" r="E4" s="7">
        <v>1867972</v>
      </c>
    </row>
    <row spans="1:5" r="5">
      <c t="s" r="A5" s="3">
        <v>115</v>
      </c>
    </row>
    <row spans="1:5" r="6">
      <c t="s" r="A6" s="4">
        <v>116</v>
      </c>
      <c t="n" r="B6" s="6">
        <v>19065483</v>
      </c>
      <c t="n" r="C6" s="6">
        <v>-4156380</v>
      </c>
      <c t="n" r="D6" s="6">
        <v>30868008</v>
      </c>
      <c t="n" r="E6" s="6">
        <v>-446781</v>
      </c>
    </row>
    <row spans="1:5" r="7">
      <c t="s" r="A7" s="4">
        <v>117</v>
      </c>
      <c t="n" r="B7" s="6">
        <v>-6672919</v>
      </c>
      <c t="n" r="C7" s="6">
        <v>1454733</v>
      </c>
      <c t="n" r="D7" s="6">
        <v>-10803803</v>
      </c>
      <c t="n" r="E7" s="6">
        <v>156373</v>
      </c>
    </row>
    <row spans="1:5" r="8">
      <c t="s" r="A8" s="4">
        <v>118</v>
      </c>
      <c t="n" r="B8" s="6">
        <v>12392564</v>
      </c>
      <c t="n" r="C8" s="6">
        <v>-2701647</v>
      </c>
      <c t="n" r="D8" s="6">
        <v>20064205</v>
      </c>
      <c t="n" r="E8" s="6">
        <v>-290408</v>
      </c>
    </row>
    <row spans="1:5" r="9">
      <c t="s" r="A9" s="4">
        <v>119</v>
      </c>
      <c t="n" r="B9" s="6">
        <v>-442220</v>
      </c>
      <c t="n" r="C9" s="6">
        <v>-706760</v>
      </c>
      <c t="n" r="D9" s="6">
        <v>-696673</v>
      </c>
      <c t="n" r="E9" s="6">
        <v>-823051</v>
      </c>
    </row>
    <row spans="1:5" r="10">
      <c t="s" r="A10" s="4">
        <v>120</v>
      </c>
      <c t="n" r="B10" s="6">
        <v>154777</v>
      </c>
      <c t="n" r="C10" s="6">
        <v>247366</v>
      </c>
      <c t="n" r="D10" s="6">
        <v>243836</v>
      </c>
      <c t="n" r="E10" s="6">
        <v>288068</v>
      </c>
    </row>
    <row spans="1:5" r="11">
      <c t="s" r="A11" s="4">
        <v>121</v>
      </c>
      <c t="n" r="B11" s="6">
        <v>-287443</v>
      </c>
      <c t="n" r="C11" s="6">
        <v>-459394</v>
      </c>
      <c t="n" r="D11" s="6">
        <v>-452837</v>
      </c>
      <c t="n" r="E11" s="6">
        <v>-534983</v>
      </c>
    </row>
    <row spans="1:5" r="12">
      <c t="s" r="A12" s="4">
        <v>122</v>
      </c>
      <c t="n" r="B12" s="6">
        <v>12105121</v>
      </c>
      <c t="n" r="C12" s="6">
        <v>-3161041</v>
      </c>
      <c t="n" r="D12" s="6">
        <v>19611368</v>
      </c>
      <c t="n" r="E12" s="6">
        <v>-825391</v>
      </c>
    </row>
    <row spans="1:5" r="13">
      <c t="s" r="A13" s="4">
        <v>123</v>
      </c>
      <c t="n" r="B13" s="6">
        <v>11532839</v>
      </c>
      <c t="n" r="C13" s="6">
        <v>-4032662</v>
      </c>
      <c t="n" r="D13" s="6">
        <v>20226622</v>
      </c>
      <c t="n" r="E13" s="6">
        <v>1042581</v>
      </c>
    </row>
    <row spans="1:5" r="14">
      <c t="s" r="A14" s="4">
        <v>124</v>
      </c>
      <c t="n" r="B14" s="6">
        <v>-140540</v>
      </c>
      <c t="n" r="C14" s="6">
        <v>83832</v>
      </c>
      <c t="n" r="D14" s="6">
        <v>-45973</v>
      </c>
      <c t="n" r="E14" s="6">
        <v>-152006</v>
      </c>
    </row>
    <row spans="1:5" r="15">
      <c t="s" r="A15" s="4">
        <v>125</v>
      </c>
      <c t="n" r="B15" s="7">
        <v>11392299</v>
      </c>
      <c t="n" r="C15" s="7">
        <v>-3948830</v>
      </c>
      <c t="n" r="D15" s="7">
        <v>20180649</v>
      </c>
      <c t="n" r="E15" s="7">
        <v>8905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80</v>
      </c>
    </row>
    <row spans="1:3" r="3">
      <c t="s" r="A3" s="3">
        <v>127</v>
      </c>
    </row>
    <row spans="1:3" r="4">
      <c t="s" r="A4" s="4">
        <v>128</v>
      </c>
      <c t="n" r="B4" s="7">
        <v>569281</v>
      </c>
      <c t="n" r="C4" s="7">
        <v>1715966</v>
      </c>
    </row>
    <row spans="1:3" r="5">
      <c t="s" r="A5" s="3">
        <v>129</v>
      </c>
    </row>
    <row spans="1:3" r="6">
      <c t="s" r="A6" s="4">
        <v>130</v>
      </c>
      <c t="n" r="B6" s="6">
        <v>-658331</v>
      </c>
      <c t="n" r="C6" s="6">
        <v>-3008714</v>
      </c>
    </row>
    <row spans="1:3" r="7">
      <c t="s" r="A7" s="4">
        <v>131</v>
      </c>
      <c t="n" r="B7" s="6">
        <v>-4067797</v>
      </c>
      <c t="n" r="C7" s="6">
        <v>-4426320</v>
      </c>
    </row>
    <row spans="1:3" r="8">
      <c t="s" r="A8" s="4">
        <v>132</v>
      </c>
      <c t="n" r="B8" s="6">
        <v>-39476</v>
      </c>
      <c t="n" r="C8" s="6">
        <v>1019262</v>
      </c>
    </row>
    <row spans="1:3" r="9">
      <c t="s" r="A9" s="4">
        <v>133</v>
      </c>
      <c t="n" r="B9" s="6">
        <v>0</v>
      </c>
      <c t="n" r="C9" s="6">
        <v>0</v>
      </c>
    </row>
    <row spans="1:3" r="10">
      <c t="s" r="A10" s="4">
        <v>134</v>
      </c>
      <c t="n" r="B10" s="6">
        <v>0</v>
      </c>
      <c t="n" r="C10" s="6">
        <v>0</v>
      </c>
    </row>
    <row spans="1:3" r="11">
      <c t="s" r="A11" s="4">
        <v>97</v>
      </c>
      <c t="n" r="B11" s="6">
        <v>436492</v>
      </c>
      <c t="n" r="C11" s="6">
        <v>453802</v>
      </c>
    </row>
    <row spans="1:3" r="12">
      <c t="s" r="A12" s="4">
        <v>135</v>
      </c>
      <c t="n" r="B12" s="6">
        <v>412472</v>
      </c>
      <c t="n" r="C12" s="6">
        <v>396041</v>
      </c>
    </row>
    <row spans="1:3" r="13">
      <c t="s" r="A13" s="4">
        <v>136</v>
      </c>
      <c t="n" r="B13" s="6">
        <v>45973</v>
      </c>
      <c t="n" r="C13" s="6">
        <v>152006</v>
      </c>
    </row>
    <row spans="1:3" r="14">
      <c t="s" r="A14" s="4">
        <v>137</v>
      </c>
      <c t="n" r="B14" s="6">
        <v>-1107778</v>
      </c>
      <c t="n" r="C14" s="6">
        <v>-3325645</v>
      </c>
    </row>
    <row spans="1:3" r="15">
      <c t="s" r="A15" s="4">
        <v>138</v>
      </c>
      <c t="n" r="B15" s="6">
        <v>867663</v>
      </c>
      <c t="n" r="C15" s="6">
        <v>2533573</v>
      </c>
    </row>
    <row spans="1:3" r="16">
      <c t="s" r="A16" s="4">
        <v>139</v>
      </c>
      <c t="n" r="B16" s="6">
        <v>-101071</v>
      </c>
      <c t="n" r="C16" s="6">
        <v>-128529</v>
      </c>
    </row>
    <row spans="1:3" r="17">
      <c t="s" r="A17" s="4">
        <v>140</v>
      </c>
      <c t="n" r="B17" s="6">
        <v>160739</v>
      </c>
      <c t="n" r="C17" s="6">
        <v>-82973</v>
      </c>
    </row>
    <row spans="1:3" r="18">
      <c t="s" r="A18" s="4">
        <v>141</v>
      </c>
      <c t="n" r="B18" s="6">
        <v>-1764350</v>
      </c>
      <c t="n" r="C18" s="6">
        <v>-1672749</v>
      </c>
    </row>
    <row spans="1:3" r="19">
      <c t="s" r="A19" s="4">
        <v>142</v>
      </c>
      <c t="n" r="B19" s="6">
        <v>-133218</v>
      </c>
      <c t="n" r="C19" s="6">
        <v>-2542138</v>
      </c>
    </row>
    <row spans="1:3" r="20">
      <c t="s" r="A20" s="4">
        <v>143</v>
      </c>
      <c t="n" r="B20" s="6">
        <v>-1701843</v>
      </c>
      <c t="n" r="C20" s="6">
        <v>1459220</v>
      </c>
    </row>
    <row spans="1:3" r="21">
      <c t="s" r="A21" s="4">
        <v>144</v>
      </c>
      <c t="n" r="B21" s="6">
        <v>-7081244</v>
      </c>
      <c t="n" r="C21" s="6">
        <v>-7457198</v>
      </c>
    </row>
    <row spans="1:3" r="22">
      <c t="s" r="A22" s="3">
        <v>145</v>
      </c>
    </row>
    <row spans="1:3" r="23">
      <c t="s" r="A23" s="4">
        <v>146</v>
      </c>
      <c t="n" r="B23" s="6">
        <v>21633273</v>
      </c>
      <c t="n" r="C23" s="6">
        <v>10878924</v>
      </c>
    </row>
    <row spans="1:3" r="24">
      <c t="s" r="A24" s="4">
        <v>147</v>
      </c>
      <c t="n" r="B24" s="6">
        <v>1195793</v>
      </c>
      <c t="n" r="C24" s="6">
        <v>5697643</v>
      </c>
    </row>
    <row spans="1:3" r="25">
      <c t="s" r="A25" s="4">
        <v>148</v>
      </c>
      <c t="n" r="B25" s="6">
        <v>72279</v>
      </c>
      <c t="n" r="C25" s="6">
        <v>112879</v>
      </c>
    </row>
    <row spans="1:3" r="26">
      <c t="s" r="A26" s="4">
        <v>149</v>
      </c>
      <c t="n" r="B26" s="6">
        <v>2000374</v>
      </c>
      <c t="n" r="C26" s="6">
        <v>13888981</v>
      </c>
    </row>
    <row spans="1:3" r="27">
      <c t="s" r="A27" s="4">
        <v>150</v>
      </c>
      <c t="n" r="B27" s="6">
        <v>0</v>
      </c>
      <c t="n" r="C27" s="6">
        <v>0</v>
      </c>
    </row>
    <row spans="1:3" r="28">
      <c t="s" r="A28" s="4">
        <v>151</v>
      </c>
      <c t="n" r="B28" s="6">
        <v>8002596</v>
      </c>
      <c t="n" r="C28" s="6">
        <v>9713102</v>
      </c>
    </row>
    <row spans="1:3" r="29">
      <c t="s" r="A29" s="4">
        <v>152</v>
      </c>
      <c t="n" r="B29" s="6">
        <v>2682590</v>
      </c>
      <c t="n" r="C29" s="6">
        <v>0</v>
      </c>
    </row>
    <row spans="1:3" r="30">
      <c t="s" r="A30" s="4">
        <v>36</v>
      </c>
      <c t="n" r="B30" s="6">
        <v>1300996</v>
      </c>
      <c t="n" r="C30" s="6">
        <v>958134</v>
      </c>
    </row>
    <row spans="1:3" r="31">
      <c t="s" r="A31" s="4">
        <v>153</v>
      </c>
      <c t="n" r="B31" s="6">
        <v>0</v>
      </c>
      <c t="n" r="C31" s="6">
        <v>388392</v>
      </c>
    </row>
    <row spans="1:3" r="32">
      <c t="s" r="A32" s="4">
        <v>154</v>
      </c>
      <c t="n" r="B32" s="6">
        <v>36887901</v>
      </c>
      <c t="n" r="C32" s="6">
        <v>41638055</v>
      </c>
    </row>
    <row spans="1:3" r="33">
      <c t="s" r="A33" s="3">
        <v>155</v>
      </c>
    </row>
    <row spans="1:3" r="34">
      <c t="s" r="A34" s="4">
        <v>146</v>
      </c>
      <c t="n" r="B34" s="6">
        <v>-6139596</v>
      </c>
      <c t="n" r="C34" s="6">
        <v>-7408461</v>
      </c>
    </row>
    <row spans="1:3" r="35">
      <c t="s" r="A35" s="4">
        <v>147</v>
      </c>
      <c t="n" r="B35" s="6">
        <v>-1463409</v>
      </c>
      <c t="n" r="C35" s="6">
        <v>-4125392</v>
      </c>
    </row>
    <row spans="1:3" r="36">
      <c t="s" r="A36" s="4">
        <v>148</v>
      </c>
      <c t="n" r="B36" s="6">
        <v>-70690</v>
      </c>
      <c t="n" r="C36" s="6">
        <v>-463895</v>
      </c>
    </row>
    <row spans="1:3" r="37">
      <c t="s" r="A37" s="4">
        <v>149</v>
      </c>
      <c t="n" r="B37" s="6">
        <v>-2694686</v>
      </c>
      <c t="n" r="C37" s="6">
        <v>-5044175</v>
      </c>
    </row>
    <row spans="1:3" r="38">
      <c t="s" r="A38" s="4">
        <v>150</v>
      </c>
      <c t="n" r="B38" s="6">
        <v>0</v>
      </c>
      <c t="n" r="C38" s="6">
        <v>0</v>
      </c>
    </row>
    <row spans="1:3" r="39">
      <c t="s" r="A39" s="4">
        <v>156</v>
      </c>
      <c t="n" r="B39" s="6">
        <v>-7047843</v>
      </c>
      <c t="n" r="C39" s="6">
        <v>0</v>
      </c>
    </row>
    <row spans="1:3" r="40">
      <c t="s" r="A40" s="4">
        <v>151</v>
      </c>
      <c t="n" r="B40" s="6">
        <v>-8668777</v>
      </c>
      <c t="n" r="C40" s="6">
        <v>-6904517</v>
      </c>
    </row>
    <row spans="1:3" r="41">
      <c t="s" r="A41" s="4">
        <v>36</v>
      </c>
      <c t="n" r="B41" s="6">
        <v>-1182883</v>
      </c>
      <c t="n" r="C41" s="6">
        <v>-686113</v>
      </c>
    </row>
    <row spans="1:3" r="42">
      <c t="s" r="A42" s="4">
        <v>37</v>
      </c>
      <c t="n" r="B42" s="6">
        <v>0</v>
      </c>
      <c t="n" r="C42" s="6">
        <v>-19200</v>
      </c>
    </row>
    <row spans="1:3" r="43">
      <c t="s" r="A43" s="4">
        <v>157</v>
      </c>
      <c t="n" r="B43" s="6">
        <v>-27267884</v>
      </c>
      <c t="n" r="C43" s="6">
        <v>-24651753</v>
      </c>
    </row>
    <row spans="1:3" r="44">
      <c t="s" r="A44" s="4">
        <v>158</v>
      </c>
      <c t="n" r="B44" s="6">
        <v>0</v>
      </c>
      <c t="n" r="C44" s="6">
        <v>0</v>
      </c>
    </row>
    <row spans="1:3" r="45">
      <c t="s" r="A45" s="4">
        <v>159</v>
      </c>
      <c t="n" r="B45" s="6">
        <v>9620017</v>
      </c>
      <c t="n" r="C45" s="6">
        <v>16986302</v>
      </c>
    </row>
    <row spans="1:3" r="46">
      <c t="s" r="A46" s="3">
        <v>160</v>
      </c>
    </row>
    <row spans="1:3" r="47">
      <c t="s" r="A47" s="4">
        <v>161</v>
      </c>
      <c t="n" r="B47" s="6">
        <v>772689</v>
      </c>
      <c t="n" r="C47" s="6">
        <v>2712136</v>
      </c>
    </row>
    <row spans="1:3" r="48">
      <c t="s" r="A48" s="4">
        <v>162</v>
      </c>
      <c t="n" r="B48" s="6">
        <v>-594960</v>
      </c>
      <c t="n" r="C48" s="6">
        <v>-3013592</v>
      </c>
    </row>
    <row spans="1:3" r="49">
      <c t="s" r="A49" s="4">
        <v>163</v>
      </c>
      <c t="n" r="B49" s="6">
        <v>0</v>
      </c>
      <c t="n" r="C49" s="6">
        <v>0</v>
      </c>
    </row>
    <row spans="1:3" r="50">
      <c t="s" r="A50" s="4">
        <v>164</v>
      </c>
      <c t="n" r="B50" s="6">
        <v>0</v>
      </c>
      <c t="n" r="C50" s="6">
        <v>-2000000</v>
      </c>
    </row>
    <row spans="1:3" r="51">
      <c t="s" r="A51" s="4">
        <v>165</v>
      </c>
      <c t="n" r="B51" s="6">
        <v>-455645</v>
      </c>
      <c t="n" r="C51" s="6">
        <v>-28297</v>
      </c>
    </row>
    <row spans="1:3" r="52">
      <c t="s" r="A52" s="4">
        <v>166</v>
      </c>
      <c t="n" r="B52" s="6">
        <v>-49893</v>
      </c>
      <c t="n" r="C52" s="6">
        <v>-532542</v>
      </c>
    </row>
    <row spans="1:3" r="53">
      <c t="s" r="A53" s="4">
        <v>167</v>
      </c>
      <c t="n" r="B53" s="6">
        <v>0</v>
      </c>
      <c t="n" r="C53" s="6">
        <v>0</v>
      </c>
    </row>
    <row spans="1:3" r="54">
      <c t="s" r="A54" s="4">
        <v>168</v>
      </c>
      <c t="n" r="B54" s="6">
        <v>-327809</v>
      </c>
      <c t="n" r="C54" s="6">
        <v>-2862295</v>
      </c>
    </row>
    <row spans="1:3" r="55">
      <c t="s" r="A55" s="4">
        <v>169</v>
      </c>
      <c t="n" r="B55" s="6">
        <v>2210964</v>
      </c>
      <c t="n" r="C55" s="6">
        <v>6666809</v>
      </c>
    </row>
    <row spans="1:3" r="56">
      <c t="s" r="A56" s="4">
        <v>170</v>
      </c>
      <c t="n" r="B56" s="6">
        <v>11822615</v>
      </c>
      <c t="n" r="C56" s="6">
        <v>13977443</v>
      </c>
    </row>
    <row spans="1:3" r="57">
      <c t="s" r="A57" s="4">
        <v>171</v>
      </c>
      <c t="n" r="B57" s="7">
        <v>14033579</v>
      </c>
      <c t="n" r="C57" s="7">
        <v>206442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STANDARDS</vt:lpstr>
      <vt:lpstr>INVESTMENTS</vt:lpstr>
      <vt:lpstr>FAIR VALUE MEASUREMENTS</vt:lpstr>
      <vt:lpstr>CREDIT ARRANGEMENTS</vt:lpstr>
      <vt:lpstr>SHAREHOLDERS' EQUITY</vt:lpstr>
      <vt:lpstr>COMMITMENTS AND CONTINGENCIES</vt:lpstr>
      <vt:lpstr>OTHER CASH FLOW DISCLOSURES</vt:lpstr>
      <vt:lpstr>CONCENTRATIONS</vt:lpstr>
      <vt:lpstr>NEW ACCOUNTING STANDARDS (Polic</vt:lpstr>
      <vt:lpstr>INVESTMENTS (Tables)</vt:lpstr>
      <vt:lpstr>FAIR VALUE MEASUREMENTS (Tables</vt:lpstr>
      <vt:lpstr>CREDIT ARRANGEMENTS (Tables)</vt:lpstr>
      <vt:lpstr>COMMITMENTS AND CONTINGENCIES (</vt:lpstr>
      <vt:lpstr>OTHER CASH FLOW DISCLOSURES (Ta</vt:lpstr>
      <vt:lpstr>BASIS OF PRESENTATION (Details)</vt:lpstr>
      <vt:lpstr>INVESTMENTS (Details)</vt:lpstr>
      <vt:lpstr>FAIR VALUE MEASUREMENTS (Detail</vt:lpstr>
      <vt:lpstr>CREDIT ARRANGEMENTS (Details)</vt:lpstr>
      <vt:lpstr>SHAREHOLDERS' EQUITY (Details)</vt:lpstr>
      <vt:lpstr>COMMITMENTS AND CONTINGENCIES27</vt:lpstr>
      <vt:lpstr>OTHER CASH FLOW DISCLOSURE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06:34Z</dcterms:created>
  <dcterms:modified xmlns:dcterms="http://purl.org/dc/terms/" xmlns:xsi="http://www.w3.org/2001/XMLSchema-instance" xsi:type="dcterms:W3CDTF">2016-08-12T12:06:34Z</dcterms:modified>
  <dc:title xmlns:dc="http://purl.org/dc/elements/1.1/">Untitled</dc:title>
  <dc:description xmlns:dc="http://purl.org/dc/elements/1.1/"/>
  <dc:subject xmlns:dc="http://purl.org/dc/elements/1.1/"/>
  <cp:keywords/>
  <cp:category/>
</cp:coreProperties>
</file>